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Interim Financial Statements" sheetId="8" state="visible" r:id="rId8"/>
    <sheet xmlns:r="http://schemas.openxmlformats.org/officeDocument/2006/relationships" name="New Accounting Standards" sheetId="9" state="visible" r:id="rId9"/>
    <sheet xmlns:r="http://schemas.openxmlformats.org/officeDocument/2006/relationships" name="Net Sales by Product Group and "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Factoring of Accounts Receivabl"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terim Financial Statements (P" sheetId="23" state="visible" r:id="rId23"/>
    <sheet xmlns:r="http://schemas.openxmlformats.org/officeDocument/2006/relationships" name="Net Sales by Product Group an_2" sheetId="24" state="visible" r:id="rId24"/>
    <sheet xmlns:r="http://schemas.openxmlformats.org/officeDocument/2006/relationships" name="Other Income and Expense (Table"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Fair Value Measurements (Tables" sheetId="33" state="visible" r:id="rId33"/>
    <sheet xmlns:r="http://schemas.openxmlformats.org/officeDocument/2006/relationships" name="Interim Financial Statements (D" sheetId="34" state="visible" r:id="rId34"/>
    <sheet xmlns:r="http://schemas.openxmlformats.org/officeDocument/2006/relationships" name="Net Sales by Product Group an_3" sheetId="35" state="visible" r:id="rId35"/>
    <sheet xmlns:r="http://schemas.openxmlformats.org/officeDocument/2006/relationships" name="Net Sales by Product Group an_4" sheetId="36" state="visible" r:id="rId36"/>
    <sheet xmlns:r="http://schemas.openxmlformats.org/officeDocument/2006/relationships" name="Other Income and Expense (Detai" sheetId="37" state="visible" r:id="rId37"/>
    <sheet xmlns:r="http://schemas.openxmlformats.org/officeDocument/2006/relationships" name="Income Taxes (Details)" sheetId="38" state="visible" r:id="rId38"/>
    <sheet xmlns:r="http://schemas.openxmlformats.org/officeDocument/2006/relationships" name="Earnings Per Share - Computatio" sheetId="39" state="visible" r:id="rId39"/>
    <sheet xmlns:r="http://schemas.openxmlformats.org/officeDocument/2006/relationships" name="Earnings Per Share - Potential " sheetId="40" state="visible" r:id="rId40"/>
    <sheet xmlns:r="http://schemas.openxmlformats.org/officeDocument/2006/relationships" name="Accumulated Other Comprehensi_3" sheetId="41" state="visible" r:id="rId41"/>
    <sheet xmlns:r="http://schemas.openxmlformats.org/officeDocument/2006/relationships" name="Factoring of Accounts Receiva_2"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Leases - Components of Lease Ex" sheetId="45" state="visible" r:id="rId45"/>
    <sheet xmlns:r="http://schemas.openxmlformats.org/officeDocument/2006/relationships" name="Leases - Future Minimum Lease P" sheetId="46" state="visible" r:id="rId46"/>
    <sheet xmlns:r="http://schemas.openxmlformats.org/officeDocument/2006/relationships" name="Accrued Expenses (Details)" sheetId="47" state="visible" r:id="rId47"/>
    <sheet xmlns:r="http://schemas.openxmlformats.org/officeDocument/2006/relationships" name="Debt (Details)" sheetId="48" state="visible" r:id="rId48"/>
    <sheet xmlns:r="http://schemas.openxmlformats.org/officeDocument/2006/relationships" name="Pension Plans - Components of N" sheetId="49" state="visible" r:id="rId49"/>
    <sheet xmlns:r="http://schemas.openxmlformats.org/officeDocument/2006/relationships" name="Pension Plans - Summary of Defi" sheetId="50" state="visible" r:id="rId50"/>
    <sheet xmlns:r="http://schemas.openxmlformats.org/officeDocument/2006/relationships" name="Fair Value Measurements - Recur" sheetId="51" state="visible" r:id="rId51"/>
    <sheet xmlns:r="http://schemas.openxmlformats.org/officeDocument/2006/relationships" name="Fair Value Measurements - Instr" sheetId="52" state="visible" r:id="rId52"/>
  </sheets>
  <definedNames/>
  <calcPr calcId="124519" fullCalcOnLoad="1"/>
</workbook>
</file>

<file path=xl/sharedStrings.xml><?xml version="1.0" encoding="utf-8"?>
<sst xmlns="http://schemas.openxmlformats.org/spreadsheetml/2006/main" uniqueCount="539">
  <si>
    <t>Cover - shares</t>
  </si>
  <si>
    <t>9 Months Ended</t>
  </si>
  <si>
    <t>Sep. 30, 2019</t>
  </si>
  <si>
    <t>Oct. 25, 2019</t>
  </si>
  <si>
    <t>Cover page.</t>
  </si>
  <si>
    <t>Entity Incorporation, State or Country Code</t>
  </si>
  <si>
    <t>DE</t>
  </si>
  <si>
    <t>Title of 12(b) Security</t>
  </si>
  <si>
    <t>Common Stock, $0.001 par value</t>
  </si>
  <si>
    <t>Entity Address, Address Line One</t>
  </si>
  <si>
    <t>2045 East Innovation Circle</t>
  </si>
  <si>
    <t>Entity File Number</t>
  </si>
  <si>
    <t>000-29472</t>
  </si>
  <si>
    <t>Document Quarterly Report</t>
  </si>
  <si>
    <t>true</t>
  </si>
  <si>
    <t>Document Transition Report</t>
  </si>
  <si>
    <t>false</t>
  </si>
  <si>
    <t>Entity Registrant Name</t>
  </si>
  <si>
    <t>AMKOR TECHNOLOGY, INC.</t>
  </si>
  <si>
    <t>Entity Central Index Key</t>
  </si>
  <si>
    <t>0001047127</t>
  </si>
  <si>
    <t>Entity Filer Category</t>
  </si>
  <si>
    <t>Large Accelerated Filer</t>
  </si>
  <si>
    <t>Document Type</t>
  </si>
  <si>
    <t>10-Q</t>
  </si>
  <si>
    <t>Document Period End Date</t>
  </si>
  <si>
    <t>Sep. 30,
		2019</t>
  </si>
  <si>
    <t>Document Fiscal Period Focus</t>
  </si>
  <si>
    <t>Q3</t>
  </si>
  <si>
    <t>Entity Small Business</t>
  </si>
  <si>
    <t>Entity Emerging Growth Company</t>
  </si>
  <si>
    <t>Entity Common Stock, Shares Outstanding</t>
  </si>
  <si>
    <t>Entity Address, City or Town</t>
  </si>
  <si>
    <t>Tempe</t>
  </si>
  <si>
    <t>Entity Address, State or Province</t>
  </si>
  <si>
    <t>AZ</t>
  </si>
  <si>
    <t>Entity Address, Postal Zip Code</t>
  </si>
  <si>
    <t>85284</t>
  </si>
  <si>
    <t>City Area Code</t>
  </si>
  <si>
    <t>480</t>
  </si>
  <si>
    <t>Local Phone Number</t>
  </si>
  <si>
    <t>821-5000</t>
  </si>
  <si>
    <t>Entity Current Reporting Status</t>
  </si>
  <si>
    <t>Yes</t>
  </si>
  <si>
    <t>Entity Interactive Data Current</t>
  </si>
  <si>
    <t>Trading Symbol</t>
  </si>
  <si>
    <t>AMKR</t>
  </si>
  <si>
    <t>Security Exchange Name</t>
  </si>
  <si>
    <t>NASDAQ</t>
  </si>
  <si>
    <t>Current Fiscal Year End Date</t>
  </si>
  <si>
    <t>--12-31</t>
  </si>
  <si>
    <t>Document Fiscal Year Focus</t>
  </si>
  <si>
    <t>2019</t>
  </si>
  <si>
    <t>Entity Shell Company</t>
  </si>
  <si>
    <t>Entity Tax Identification Number</t>
  </si>
  <si>
    <t>23-1722724</t>
  </si>
  <si>
    <t>Amendment Flag</t>
  </si>
  <si>
    <t>Consolidated Statements of Income (Unaudited) - USD ($) shares in Thousands, $ in Thousands</t>
  </si>
  <si>
    <t>3 Months Ended</t>
  </si>
  <si>
    <t>Sep. 30, 2018</t>
  </si>
  <si>
    <t>Income Statement [Abstract]</t>
  </si>
  <si>
    <t>Net sales</t>
  </si>
  <si>
    <t>Cost of sales</t>
  </si>
  <si>
    <t>Gross profit</t>
  </si>
  <si>
    <t>Selling, general and administrative</t>
  </si>
  <si>
    <t>Research and development</t>
  </si>
  <si>
    <t>Total operating expenses</t>
  </si>
  <si>
    <t>Operating income</t>
  </si>
  <si>
    <t>Interest expense</t>
  </si>
  <si>
    <t>Other (income) expense, net</t>
  </si>
  <si>
    <t>Total other expense, net</t>
  </si>
  <si>
    <t>Income before taxes</t>
  </si>
  <si>
    <t>Income tax expense</t>
  </si>
  <si>
    <t>Net income</t>
  </si>
  <si>
    <t>Net income attributable to non-controlling interests</t>
  </si>
  <si>
    <t>Net income attributable to Amkor</t>
  </si>
  <si>
    <t>Net income attributable to Amkor per common share:</t>
  </si>
  <si>
    <t>Basic (in dollars per share)</t>
  </si>
  <si>
    <t>Diluted (in dollars per share)</t>
  </si>
  <si>
    <t>Weighted Average Number of Shares Outstanding, Diluted [Abstract]</t>
  </si>
  <si>
    <t>Basic (in shares)</t>
  </si>
  <si>
    <t>Diluted (in shares)</t>
  </si>
  <si>
    <t>Consolidated Statements of Comprehensive Income (Unaudited) - USD ($) $ in Thousands</t>
  </si>
  <si>
    <t>Statement of Comprehensive Income [Abstract]</t>
  </si>
  <si>
    <t>Other comprehensive income (loss), net of tax:</t>
  </si>
  <si>
    <t>Adjustments to unrealized components of defined benefit pension plans</t>
  </si>
  <si>
    <t>Foreign currency translation</t>
  </si>
  <si>
    <t>Total other comprehensive income (loss)</t>
  </si>
  <si>
    <t>Comprehensive income</t>
  </si>
  <si>
    <t>Comprehensive income attributable to non-controlling interests</t>
  </si>
  <si>
    <t>Comprehensive income attributable to Amkor</t>
  </si>
  <si>
    <t>Consolidated Balance Sheets (Unaudited) - USD ($) $ in Thousands</t>
  </si>
  <si>
    <t>Dec. 31, 2018</t>
  </si>
  <si>
    <t>Current assets:</t>
  </si>
  <si>
    <t>Cash and cash equivalents</t>
  </si>
  <si>
    <t>Restricted cash</t>
  </si>
  <si>
    <t>Accounts receivable, net of allowances</t>
  </si>
  <si>
    <t>Inventories</t>
  </si>
  <si>
    <t>Other current assets</t>
  </si>
  <si>
    <t>Total current assets</t>
  </si>
  <si>
    <t>Property, plant and equipment, net</t>
  </si>
  <si>
    <t>Operating lease right of use ass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Pension and severance obligations</t>
  </si>
  <si>
    <t>Long-term operating lease liability</t>
  </si>
  <si>
    <t>Other non-current liabilities</t>
  </si>
  <si>
    <t>Total liabilities</t>
  </si>
  <si>
    <t>Commitments and contingencies (Note 15)</t>
  </si>
  <si>
    <t xml:space="preserve"> </t>
  </si>
  <si>
    <t>Stockholders’ equity:</t>
  </si>
  <si>
    <t>Preferred stock, $0.001 par value, 10,000 shares authorized, designated Series A, none issued</t>
  </si>
  <si>
    <t>Common stock, $0.001 par value, 500,000 shares authorized; 285,607 and 285,352 shares issued; and 239,624 and 239,385 shares outstanding in 2019 and 2018, respectively</t>
  </si>
  <si>
    <t>Additional paid-in capital</t>
  </si>
  <si>
    <t>Retained earnings</t>
  </si>
  <si>
    <t>Accumulated other comprehensive income (loss)</t>
  </si>
  <si>
    <t>Treasury stock, at cost, 45,983 and 45,967 shares, in 2019 and 2018, respectively</t>
  </si>
  <si>
    <t>Total Amkor stockholders’ equity</t>
  </si>
  <si>
    <t>Non-controlling interests in subsidiaries</t>
  </si>
  <si>
    <t>Total equity</t>
  </si>
  <si>
    <t>Total liabilities and equity</t>
  </si>
  <si>
    <t>Consolidated Balance Sheets (Unaudited) (Parenthetical) - $ / shares</t>
  </si>
  <si>
    <t>Preferred stock designated Series A, par value (in dollars per share)</t>
  </si>
  <si>
    <t>Preferred stock designated Series A, shares authorized (in shares)</t>
  </si>
  <si>
    <t>Preferred stock designated Series A,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Stockholders' Equity (Unaudited) - USD ($) shares in Thousands, $ in Thousands</t>
  </si>
  <si>
    <t>Total</t>
  </si>
  <si>
    <t>Total Amkor Stockholders' Equity</t>
  </si>
  <si>
    <t>Common Stock</t>
  </si>
  <si>
    <t>Additional Paid- In Capital</t>
  </si>
  <si>
    <t>Retained Earnings (Accumulated Deficit)</t>
  </si>
  <si>
    <t>Accumulated Other Comprehensive Income (Loss)</t>
  </si>
  <si>
    <t>Treasury Stock</t>
  </si>
  <si>
    <t>Noncontrolling Interest in Subsidiaries</t>
  </si>
  <si>
    <t>Balance at beginning of period, shares at Dec. 31, 2017</t>
  </si>
  <si>
    <t>Balance at beginning of period at Dec. 31, 2017</t>
  </si>
  <si>
    <t>Increase (Decrease) in Stockholders' Equity [Roll Forward]</t>
  </si>
  <si>
    <t>Other comprehensive income (loss)</t>
  </si>
  <si>
    <t>Treasury stock acquired through surrender of shares for tax withholding, shares</t>
  </si>
  <si>
    <t>Treasury stock acquired through surrender of shares for tax withholding</t>
  </si>
  <si>
    <t>Issuance of stock through share-based compensation plans, shares</t>
  </si>
  <si>
    <t>Issuance of stock through share-based compensation plans</t>
  </si>
  <si>
    <t>Share-based compensation</t>
  </si>
  <si>
    <t>Subsidiary dividends to noncontrolling interests</t>
  </si>
  <si>
    <t>Balance at end of period, shares at Sep. 30, 2018</t>
  </si>
  <si>
    <t>Balance at end of period at Sep. 30, 2018</t>
  </si>
  <si>
    <t>Balance at beginning of period, shares at Jun. 30, 2018</t>
  </si>
  <si>
    <t>Balance at beginning of period at Jun. 30, 2018</t>
  </si>
  <si>
    <t>Balance at beginning of period, shares at Dec. 31, 2018</t>
  </si>
  <si>
    <t>Balance at beginning of period at Dec. 31, 2018</t>
  </si>
  <si>
    <t>Balance at end of period, shares at Sep. 30, 2019</t>
  </si>
  <si>
    <t>Balance at end of period at Sep. 30, 2019</t>
  </si>
  <si>
    <t>Balance at beginning of period, shares at Jun. 30, 2019</t>
  </si>
  <si>
    <t>Balance at beginning of period at Jun. 30, 2019</t>
  </si>
  <si>
    <t>Condensed Consolidated Statements of Cash Flows (Unaudited) - USD ($) $ in Thousands</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Proceeds from insurance recovery for property, plant and equipment</t>
  </si>
  <si>
    <t>Other investing activities</t>
  </si>
  <si>
    <t>Net cash used in investing activities</t>
  </si>
  <si>
    <t>Cash flows from financing activities:</t>
  </si>
  <si>
    <t>Proceeds from revolving credit facilities</t>
  </si>
  <si>
    <t>Payments of revolving credit facilities</t>
  </si>
  <si>
    <t>Proceeds from short-term debt</t>
  </si>
  <si>
    <t>Payments of short-term debt</t>
  </si>
  <si>
    <t>Proceeds from issuance of long-term debt</t>
  </si>
  <si>
    <t>Payments of long-term debt</t>
  </si>
  <si>
    <t>Payments of finance lease obligations</t>
  </si>
  <si>
    <t>Other financing activities</t>
  </si>
  <si>
    <t>Net cash provided by (used in) financing activities</t>
  </si>
  <si>
    <t>Effect of exchange rate fluctuations on cash, cash equivalents and restricted cash</t>
  </si>
  <si>
    <t>Net decrease in cash, cash equivalents and restricted cash</t>
  </si>
  <si>
    <t>Cash, cash equivalents and restricted cash, beginning of period</t>
  </si>
  <si>
    <t>Cash, cash equivalents and restricted cash, end of period</t>
  </si>
  <si>
    <t>Non-cash investing and financing activities:</t>
  </si>
  <si>
    <t>Property, plant and equipment included in capital expenditures payable</t>
  </si>
  <si>
    <t>Right of use assets acquired through finance lease liabilities</t>
  </si>
  <si>
    <t>Right of use assets acquired through operating lease liabilities</t>
  </si>
  <si>
    <t>Interim Financial Statements</t>
  </si>
  <si>
    <t>Organization, Consolidation and Presentation of Financial Statements [Abstract]</t>
  </si>
  <si>
    <t>Interim Financial Statements Basis of Presentation. The Consolidated Financial Statements and related disclosures as of September 30, 2019, and for the three and nine months ended September 30, 2019 and 2018, are unaudited, pursuant to the rules and regulations of the United States Securities and Exchange Commission (“SEC”). The December 31, 2018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8, filed on Form 10-K with the SEC on February 22, 2019. The results of operations for the three and nine months ended September 30, 2019 are not necessarily indicative of the results to be expected for the full year. Unless the context otherwise requires, all references to “Amkor,” “we,” “us,” “our” or the “company” are to Amkor Technology, Inc. and our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Goodwill. The balance of goodwill in our Consolidated Balance Sheets reflects adjustments for foreign currency translation. Unbilled Receivables . Total unbilled receivables as of September 30, 2019 and December 31, 2018 were $109.7 million and $89.3 million, respectively.</t>
  </si>
  <si>
    <t>New Accounting Standards</t>
  </si>
  <si>
    <t>Accounting Changes and Error Corrections [Abstract]</t>
  </si>
  <si>
    <t>New Accounting Standards Recently Adopted Standards In February 2016, the FASB issued ASU 2016-02, Leases (Topic 842) , which was subsequently amended and clarified. Topic 842 requires a dual approach for lease accounting under which a lessee would account for leases as finance leases or operating leases. The standard also requires the lessee to recognize a right-of-use asset and a corresponding lease liability for both finance leases and operating leases. For finance leases, the lessee recognizes interest expense and amortization of the right-of-use asset, and for operating leases, the lessee recognizes a straight-line lease expense. The standard permits the use of two alternative transition approaches, either with application in all comparative periods presented or with application beginning with the effective date without restating comparative period financial statements. Effective January 1, 2019, we adopted the requirements of Topic 842 using the modified transition approach without restating the comparative period financial statements. The new standard resulted in increases in our operating lease right of use asset, accrued expenses and long-term operating lease liability account balances to record our operating leases on our Consolidated Balance Sheet. The new standard also resulted in additional disclosures for our operating and finance leases (Note 10). In accordance with Topic 842, we applied practical expedients permitted under the transition guidance, which allowed us to not: • Reassess whether any existing contracts are or contain a lease, • Reassess the lease classification for any existing contracts, • Reassess initial direct costs for any existing leases, and • Separate non-lease components from lease components and instead to account for them as a single lease component for all asset classes.</t>
  </si>
  <si>
    <t>Net Sales by Product Group and End Market</t>
  </si>
  <si>
    <t>Revenue from Contract with Customer [Abstract]</t>
  </si>
  <si>
    <t>Net Sales by Product Group and End Market Net sales by product group consist of the following: For the Three Months Ended September 30, For the Nine Months Ended September 30, 2019 2018 2019 2018 (In thousands) Advanced products (1) $ 588,975 $ 582,165 $ 1,444,059 $ 1,554,158 Mainstream products (2) 494,942 562,027 1,430,127 1,681,037 Total net sales $ 1,083,917 $ 1,144,192 $ 2,874,186 $ 3,235,195 (1) Advanced products include flip chip and wafer-level processing and related test services. (2) Mainstream products include wirebond packaging and related test services. Net sales by end market consist of the following: For the Three Months Ended September 30, For the Nine Months Ended September 30, 2019 2018 2019 2018 Communications (handheld devices, smartphones, tablets) 41 % 47 % 39 % 44 % Automotive, industrial and other (driver assist, infotainment, performance, safety) 26 % 25 % 28 % 26 % Computing (datacenter, infrastructure, PC/laptop, storage) 15 % 17 % 17 % 18 % Consumer (connected home, set-top boxes, televisions, visual imaging, wearables) 18 % 11 % 16 % 12 % Total net sales 100 % 100 % 100 % 100 %</t>
  </si>
  <si>
    <t>Other Income and Expense</t>
  </si>
  <si>
    <t>Other Income and Expenses [Abstract]</t>
  </si>
  <si>
    <t xml:space="preserve">Other Income and Expense Other income and expense consists of the following: For the Three Months Ended September 30, For the Nine Months Ended September 30, 2019 2018 2019 2018 (In thousands) Interest income $ (1,269) $ (941) $ (4,931) $ (2,884) Foreign currency (gain) loss, net (174) 1,352 (1,581) (1,045) Loss on debt retirement 179 1,149 8,535 1,167 Other (496) (245) (1,382) (3,492) Other (income) expense, net $ (1,760) $ 1,315 $ 641 $ (6,254) </t>
  </si>
  <si>
    <t>Income Taxes</t>
  </si>
  <si>
    <t>Income Tax Disclosure [Abstract]</t>
  </si>
  <si>
    <t xml:space="preserve">Income Taxes Income tax expense of $36.4 million for the nine months ended September 30, 2019 reflects income taxes, foreign withholding taxes and minimum taxes. Income tax expense for the nine months ended September 30, 2019 also includes an $11.8 million discrete tax expense primarily for the recognition of a valuation allowance for certain deferred tax asset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Based on current projections of future taxable income in foreign jurisdictions, certain foreign deferred tax assets are not expected to be realized, including certain tax credit carryforwards that are expected to expire unused. We maintain a valuation allowance on a portion of our U.S. net deferred tax assets for deferred interest expense carryforwards, net operating loss carryforwards and foreign tax credit carryforwards that are expected to expire unused.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decreased from $25.3 million at December 31, 2018 to $20.4 million as of September 30, 2019, primarily related to the effective settlement of an examination. All of our unrecognized tax benefits would reduce our effective tax rate, if recognized. Our unrecognized tax benefits are subject to change for effective settlement of examinations, changes in the recognition threshold of tax positions, the expiration of statutes of limitations and other factors. </t>
  </si>
  <si>
    <t>Earnings Per Share</t>
  </si>
  <si>
    <t>Earnings Per Share [Abstract]</t>
  </si>
  <si>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and unvested restricted shares. The following table summarizes the computation of basic and diluted EPS: For the Three Months Ended September 30, For the Nine Months Ended September 30, 2019 2018 2019 2018 (In thousands, Net income attributable to Amkor common stockholders $ 54,070 $ 56,662 $ 21,741 $ 98,797 Weighted-average number of common shares outstanding — basic 239,586 239,370 239,503 239,312 Effect of dilutive securities: Stock options and restricted share awards 351 396 355 471 Weighted-average number of common shares outstanding — diluted 239,937 239,766 239,858 239,783 Net income attributable to Amkor per common share: Basic $ 0.23 $ 0.24 $ 0.09 $ 0.41 Diluted 0.23 0.24 0.09 0.41 The following table summarizes the potential shares of common stock that were excluded from diluted EPS because the effect of including these potential shares was anti-dilutive: For the Three Months Ended September 30, For the Nine Months Ended September 30, 2019 2018 2019 2018 (In thousands) Stock options and restricted share awards 6,347 3,656 6,487 3,544 </t>
  </si>
  <si>
    <t>Equity [Abstract]</t>
  </si>
  <si>
    <t>Accumulated Other Comprehensive Income (Loss) Changes in accumulated other comprehensive income (loss), net of tax, consist of the following: Defined Benefit Pension Foreign Currency Translation Total (In thousands) Accumulated other comprehensive income (loss) at December 31, 2018 $ 2,659 $ 21,153 $ 23,812 Other comprehensive income (loss) before reclassifications — 3,745 3,745 Amounts reclassified from accumulated other comprehensive income (loss) (314) — (314) Other comprehensive income (loss) (314) 3,745 3,431 Accumulated other comprehensive income (loss) at September 30, 2019 $ 2,345 $ 24,898 $ 27,243 Defined Benefit Pension Foreign Currency Translation Total (In thousands) Accumulated other comprehensive income (loss) at December 31, 2017 $ 6,303 $ 16,216 $ 22,519 Other comprehensive income (loss) before reclassifications — (2,664) (2,664) Amounts reclassified from accumulated other comprehensive income (loss) (126) — (126) Other comprehensive income (loss) (126) (2,664) (2,790) Accumulated other comprehensive income (loss) at September 30, 2018 $ 6,177 $ 13,552 $ 19,729 Amounts reclassified out of accumulated other comprehensive income (loss) are included as a component of net periodic pension cost (Note 13).</t>
  </si>
  <si>
    <t>Factoring of Accounts Receivable</t>
  </si>
  <si>
    <t>Factoring of Accounts Receivable [Abstract]</t>
  </si>
  <si>
    <t>Factoring of Accounts Receivable For certain accounts receivable,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and nine months ended September 30, 2019, we sold receivables totaling $175.4 million and $480.2 million, net of discounts and fees of $1.1 million and $3.3 million, respectively.  For the three and nine months ended September 30, 2018, we sold receivables totaling $193.6 million and $622.2 million, net of discounts and fees of $1.6 million and $5.4 million, respectively.</t>
  </si>
  <si>
    <t>Property, Plant and Equipment</t>
  </si>
  <si>
    <t>Property, Plant and Equipment [Abstract]</t>
  </si>
  <si>
    <t>Property, Plant And Equipment</t>
  </si>
  <si>
    <t xml:space="preserve">Property, Plant and Equipment Property, plant and equipment consist of the following: September 30, 2019 December 31, 2018 (In thousands) Land $ 219,928 $ 222,884 Land use rights (1) — 26,845 Buildings and improvements 1,571,315 1,523,065 Machinery and equipment 5,298,866 5,196,930 Finance lease assets 31,096 25,874 Software and computer equipment 219,463 213,440 Furniture, fixtures and other equipment 19,644 17,204 Construction in progress 11,330 44,381 Total property, plant and equipment 7,371,642 7,270,623 Accumulated depreciation and amortization (4,905,575) (4,620,175) Total property, plant and equipment, net $ 2,466,067 $ 2,650,448 (1) Effective January 1, 2019, and in connection with the adoption of Topic 842, land use rights were reclassified to operating lease right of use asset within our Consolidated Balance Sheet. The following table summarizes our depreciation expense: For the Three Months Ended September 30, For the Nine Months Ended September 30, 2019 2018 2019 2018 (In thousands) Depreciation expense $ 128,846 $ 143,334 $ 396,984 $ 427,836 </t>
  </si>
  <si>
    <t>Leases</t>
  </si>
  <si>
    <t>Leases [Abstract]</t>
  </si>
  <si>
    <t xml:space="preserve">Leases We lease certain machinery and equipment, office space and manufacturing facilities. Leases with an initial term of 12 months or less are not recorded on the balance sheet, and we recognize lease expense for these leases on a straight-line basis over the lease term. We account for lease components (e.g., fixed payments including rent, real estate taxes and insurance costs) combined with the non-lease components (e.g., common-area maintenance costs). We use our incremental borrowing rate based on the information available at the lease commencement date to determine the lease liability. Our leases have remaining lease terms ranging from less than one year to 86 years. For purposes of calculating our lease liabilities, our lease terms include options to extend or terminate the lease when it is reasonably certain that we will exercise those options. Certain leases also include options to purchase the leased property. The components of lease expense were as follows: For the Three Months Ended September 30, 2019 For the Nine Months Ended September 30, 2019 (In thousands) Operating lease cost $ 11,664 $ 29,389 Finance lease cost Amortization of leased assets 1,417 3,628 Interest on lease liabilities 254 666 Total finance lease cost 1,671 4,294 Short-term lease cost 2,050 6,411 Variable lease cost 1,428 4,557 Net lease cost $ 16,813 $ 44,651 Rent expense was $9.3 million and $33.4 million for three and nine months ended September 30, 2018, respectively. Other information related to leases was as follows: For the Nine Months Ended September 30, 2019 Supplemental Cash Flows Information (in thousands) Cash paid for amounts included in the measurement of lease liabilities: Operating cash flows for operating leases $ 28,254 Operating cash flows for finance leases 652 Financing cash flows for finance leases 4,358 Weighted Average Remaining Lease Term (Years) Operating leases 4.4 Finance leases 3.9 Weighted Average Discount Rate Operating leases 4.2 % Finance leases 4.6 % Maturities of lease liabilities were as follows: September 30, 2019 December 31, 2018 Operating Leases Finance Leases Operating Leases Finance Leases (In thousands) 2019 - Remaining $ 11,464 $ 2,317 $ 32,461 $ 6,430 2020 41,204 8,320 24,630 4,555 2021 31,232 7,248 17,676 4,748 2022 17,405 2,014 10,942 936 2023 9,818 941 9,008 936 Thereafter 26,842 3,757 26,070 3,807 Total future minimum lease payments 137,965 24,597 $ 120,787 $ 21,412 Less: Imputed interest (13,736) (2,366) Total $ 124,229 $ 22,231 </t>
  </si>
  <si>
    <t>Accrued Expenses</t>
  </si>
  <si>
    <t>Payables and Accruals [Abstract]</t>
  </si>
  <si>
    <t xml:space="preserve">Accrued Expenses Accrued expenses consist of the following: September 30, 2019 December 31, 2018 (In thousands) Payroll and benefits $ 108,167 $ 124,943 Short-term operating lease liability 39,135 — Deferred revenue and customer advances 16,104 16,736 Income taxes payable 14,845 38,567 Accrued severance plan obligations 12,667 13,179 Accrued interest 2,959 10,302 Other accrued expenses 59,999 54,482 Total accrued expenses $ 253,876 $ 258,209 </t>
  </si>
  <si>
    <t>Debt</t>
  </si>
  <si>
    <t>Debt Disclosure [Abstract]</t>
  </si>
  <si>
    <t>Debt Following is a summary of short-term borrowings and long-term debt: September 30, 2019 December 31, 2018 (In thousands) Debt of Amkor Technology, Inc.: Senior notes: 6.375% Senior notes, due October 2022 (1) $ — $ 524,971 6.625% Senior notes, due September 2027 (1) 525,000 — Debt of subsidiaries: Amkor Technology Korea, Inc.: $30 million revolving credit facility, LIBOR plus the applicable bank rate, due October 2019 (2) — — Term loan, fixed rate at 3.70%, due May 2020 (3) (5) — 120,000 Term loan, fund floating rate plus 1.60%, due June 2020 (4) (5) (6) 24,000 125,000 Term loan, applicable bank rate plus 2.03%, due July 2022 (5) 40,000 — Term loan, applicable bank rate plus 2.03%, due September 2022 (5) 60,000 — Term loan, LIBOR plus 2.56%, due December 2023 200,000 200,000 Term loan, applicable bank rate plus 1.98%, due December 2028 (6) 66,000 24,000 J-Devices Corporation: Short-term term loans, variable rate (7) 17,737 8,232 Term loan, fixed rate at 0.86%, due June 2022 25,444 31,908 Term loan, fixed rate at 0.60%, due July 2022 5,551 6,838 Term loan, fixed rate at 1.30%, due July 2023 192,450 225,180 Amkor Assembly &amp; Test (Shanghai) Co., Ltd.: Term loan, LIBOR plus 1.80%, due December 2019 (8) — 48,000 Term loan, LIBOR plus 1.60%, due March 2022 (8) 29,500 — Term loan, LIBOR Plus 1.40%, due March 2022 (8) 19,750 — Other: $250 million senior secured revolving credit facility, LIBOR plus 1.25%-1.75%, due July 2023 (Singapore) (9) 80,000 — Revolving credit facility, TAIFX plus the applicable bank rate, due November 2020 (Taiwan) (10) 20,000 20,000 1,305,432 1,334,129 Less: Unamortized premium, discount and deferred debt costs, net (7,475) (1,818) Less: Short-term borrowings and current portion of long-term debt (102,952) (114,579) Long-term debt $ 1,195,005 $ 1,217,732 (1) In April 2019, we redeemed the outstanding $525 million aggregate principal amount of our 6.375% Senior Notes due 2022 (“2022 Notes”). In accordance with the terms of the indenture governing the 2022 Notes, the redemption price was 101.594% of the principal amount of the 2022 Notes plus accrued and unpaid interest. We recorded an $8.4 million loss on extinguishment related to the call premium paid and other debt related costs associated with the 2022 Notes. The redemption of the 2022 Notes was funded with net proceeds from our issuance of $525 million of 6.625% Senior Notes due September 2027 (“2027 Notes”) in March 2019, together with cash on hand. The 2027 Notes were issued at a discount of 99.5% or $2.6 million, and are senior unsecured obligations. Interest is payable semiannually on March 15 and September 15 of each year, commencing September 15, 2019. We incurred $3.6 million of debt issuance costs associated with the 2027 Notes. (2) In October 2018, we entered into a revolving credit facility agreement with availability of $30.0 million. Principal is payable at maturity in October 2019. Interest is payable monthly in arrears, at LIBOR plus the applicable bank rate. As of September 30, 2019, $30.0 million was available to be drawn. In October 2019, we renewed this revolver with a new maturity date of October 2020. (3) In May 2017, we entered into a $120.0 million term loan agreement due May 2020 with a fixed interest rate of 3.7%. During the nine months ended September 30, 2019, we repaid all $120.0 million of the outstanding balance of this term loan. (4) In May 2015, we entered into a term loan agreement pursuant to which we may borrow up to $150.0 million for capital expenditures. Principal is payable at maturity in June 2020. Interest is payable quarterly in arrears, at the bank's fund floating rate plus 1.60% (4.18% as of September 30, 2019). During the nine months ended September 30, 2019, we repaid $101.0 million of the outstanding balance of this term loan. (5) In July 2019, we entered into an agreement pursuant to which we may borrow up to $180.0 million for purchases of materials through two term loans. Principal is payable at maturity and interest is payable quarterly in arrears, at the applicable bank rate plus 2.03%. We borrowed $40.0 million under the first term loan in July 2019 to repay the remaining $40.0 million outstanding balance for the term loan due May 2020. This new term loan bears interest at a fixed rate of 3.80% and has a maturity date of July 2022. We borrowed $60.0 million under the second term loan in September 2019 to repay part of the term loan due June 2020. The $60.0 million borrowing under the second term loan bears interest at a fixed rate of 3.59% and has a maturity date of September 2022. As of September 30, 2019, $80.0 million was available to be drawn under the second term loan. (6) In December 2018, we entered into a term loan agreement pursuant to which we may borrow up to $90.0 million for capital expenditures. During the nine months ended September 30, 2019, we borrowed $42.0 million of this term loan and used the proceeds to repay part of the term loan due June 2020. Principal of this term loan is payable in semiannual installments beginning June 2022 and ending at maturity in December 2028. Interest is payable quarterly in arrears, at the applicable bank rate plus 1.98% (the weighted average interest rate was 4.50% as of September 30, 2019). As of September 30, 2019, $24.0 million was available to be drawn. (7) We entered into various short-term term loans which mature semiannually. Principal and interest are payable in monthly installments. Interest as of September 30, 2019 is at TIBOR plus 0.10% to 0.27% (weighted average of 0.23% as of September 30, 2019). As of September 30, 2019, $6.0 million was available to be drawn. (8) In December 2016, we entered into a $50.0 million term loan agreement. Principal is payable in semiannual installments of $0.5 million, with the remaining balance due at maturity in December 2019. Interest is payable quarterly at a floating rate of LIBOR plus 1.80%. During the nine months ended September 30, 2019, we repaid the entire $48.0 million outstanding balance of this term loan using the proceeds from our term loans due March 2022. In March 2019, we entered into a $30.0 million term loan agreement due March 2022. We borrowed $30.0 million under this term loan and repaid part of the term loan due December 2019. Principal is payable in semiannual installments of $0.5 million, with the remaining balance due at maturity. Interest is payable quarterly at a floating rate of LIBOR plus 1.60% (3.80% as of September 30, 2019). In April 2019, we entered into a term loan agreement with availability of $20.0 million due March 2022. We borrowed $20.0 million under this term loan and repaid part of the term loan due December 2019. Principal is payable in semiannual installments of $0.5 million, with the remaining balance due at maturity. Interest is payable quarterly at a floating rate of LIBOR plus 1.40% (3.53% as of September 30, 2019). (9) In July 2018, we entered into a $250.0 million senior secured revolving credit facility, which is guaranteed by Amkor Technology, Inc. The availability for our revolving credit facility is based on the amount of eligible accounts receivable. Principal is payable at maturity. Interest is payable monthly at LIBOR plus 1.25% to 1.75% (3.36% as of September 30, 2019). We borrowed $80 million in September 2019, which was repaid in October 2019. As of September 30, 2019, $151.0 million was available to be drawn. (10) In November 2015, we entered into a $39.0 million revolving credit facility. Principal is payable at maturity. Interest is payable monthly at TAIFX plus the applicable bank rate (3.31% as of September 30, 2019). As of September 30, 2019, $19.0 million was available to be drawn. Certain of our foreign debt is collateralized by the land, buildings, equipment and accounts receivable in the respective locations. The carrying value of the collateral exceeds the carrying amount of the debt. The debt of Amkor Technology, Inc. is structurally subordinated in right of payment to all existing and future debt and other liabilities of our subsidiaries. From time to time, Amkor Technology, Inc. also guarantees certain debt of our subsidiaries. The agreements governing our indebtedness contain affirmative and negative covenants which restrict our ability to pay dividends and could restrict our operations. We have never paid a dividend to our stockholders, and we do not have any present plans for doing so. We were in compliance with all debt covenants at September 30, 2019.</t>
  </si>
  <si>
    <t>Pension Plans</t>
  </si>
  <si>
    <t>Retirement Benefits [Abstract]</t>
  </si>
  <si>
    <t xml:space="preserve">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September 30, For the Nine Months Ended September 30, 2019 2018 2019 2018 (In thousands) Service cost $ 7,747 $ 8,124 $ 23,513 $ 24,839 Interest cost 1,297 1,199 3,926 3,668 Expected return on plan assets (1,585) (1,390) (4,798) (4,249) Recognized actuarial gain (94) (36) (282) (113) Net periodic pension cost $ 7,365 $ 7,897 $ 22,359 $ 24,145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September 30, For the Nine Months Ended September 30, 2019 2018 2019 2018 (In thousands) Defined contribution expense $ 2,952 $ 2,595 $ 10,708 $ 9,608 </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Recurring fair value measurements consist of the following: September 30, 2019 December 31, 2018 (In thousands) Cash equivalent money market funds (Level 1) $ 57,904 $ 74,407 Restricted cash money market funds (Level 1) 2,590 2,589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September 30, 2019 December 31, 2018 Fair Carrying Fair Carrying (In thousands) Senior notes (Level 1) $ 573,636 $ 519,069 $ 526,131 $ 524,978 Revolving credit facilities and term loans (Level 2) 784,644 778,888 803,867 807,333 Total debt $ 1,358,280 $ 1,297,957 $ 1,329,998 $ 1,332,311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si>
  <si>
    <t>Commitments and Contingencies</t>
  </si>
  <si>
    <t>Commitments and Contingencies Disclosure [Abstract]</t>
  </si>
  <si>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Interim Financial Statements (Policies)</t>
  </si>
  <si>
    <t>Basis of Presentation</t>
  </si>
  <si>
    <t>Basis of Presentation. The Consolidated Financial Statements and related disclosures as of September 30, 2019, and for the three and nine months ended September 30, 2019 and 2018, are unaudited, pursuant to the rules and regulations of the United States Securities and Exchange Commission (“SEC”). The December 31, 2018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8, filed on Form 10-K with the SEC on February 22, 2019. The results of operations for the three and nine months ended September 30, 2019 are not necessarily indicative of the results to be expected for the full year. Unless the context otherwise requires, all references to “Amkor,” “we,” “us,” “our” or the “company” are to Amkor Technology, Inc. and our subsidiaries.</t>
  </si>
  <si>
    <t>Use of Estimates</t>
  </si>
  <si>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Goodwill.  The balance of goodwill in our Consolidated Balance Sheets reflects adjustments for foreign currency translation.</t>
  </si>
  <si>
    <t>Unbilled Receivables</t>
  </si>
  <si>
    <t>Unbilled Receivables . Total unbilled receivables as of September 30, 2019 and December 31, 2018 were $109.7 million and $89.3 million, respectively.</t>
  </si>
  <si>
    <t>Recently Adopted Standards</t>
  </si>
  <si>
    <t>Recently Adopted Standards In February 2016, the FASB issued ASU 2016-02, Leases (Topic 842) , which was subsequently amended and clarified. Topic 842 requires a dual approach for lease accounting under which a lessee would account for leases as finance leases or operating leases. The standard also requires the lessee to recognize a right-of-use asset and a corresponding lease liability for both finance leases and operating leases. For finance leases, the lessee recognizes interest expense and amortization of the right-of-use asset, and for operating leases, the lessee recognizes a straight-line lease expense. The standard permits the use of two alternative transition approaches, either with application in all comparative periods presented or with application beginning with the effective date without restating comparative period financial statements. Effective January 1, 2019, we adopted the requirements of Topic 842 using the modified transition approach without restating the comparative period financial statements. The new standard resulted in increases in our operating lease right of use asset, accrued expenses and long-term operating lease liability account balances to record our operating leases on our Consolidated Balance Sheet. The new standard also resulted in additional disclosures for our operating and finance leases (Note 10). In accordance with Topic 842, we applied practical expedients permitted under the transition guidance, which allowed us to not: • Reassess whether any existing contracts are or contain a lease, • Reassess the lease classification for any existing contracts, • Reassess initial direct costs for any existing leases, and • Separate non-lease components from lease components and instead to account for them as a single lease component for all asset classes.</t>
  </si>
  <si>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Based on current projections of future taxable income in foreign jurisdictions, certain foreign deferred tax assets are not expected to be realized, including certain tax credit carryforwards that are expected to expire unused.  We maintain a valuation allowance on a portion of our U.S. net deferred tax assets for deferred interest expense carryforwards, net operating loss carryforwards and foreign tax credit carryforwards that are expected to expire unused.  Such valuation allowances are released as the related tax benefits are realized or when sufficient evidence exists to conclude that it is more likely than not that the deferred tax assets will be realized.</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Net Sales by Product Group and End Market (Tables)</t>
  </si>
  <si>
    <t>Net sales by product group and end market</t>
  </si>
  <si>
    <t>Net sales by product group consist of the following: For the Three Months Ended September 30, For the Nine Months Ended September 30, 2019 2018 2019 2018 (In thousands) Advanced products (1) $ 588,975 $ 582,165 $ 1,444,059 $ 1,554,158 Mainstream products (2) 494,942 562,027 1,430,127 1,681,037 Total net sales $ 1,083,917 $ 1,144,192 $ 2,874,186 $ 3,235,195 (1) Advanced products include flip chip and wafer-level processing and related test services. (2) Mainstream products include wirebond packaging and related test services. Net sales by end market consist of the following: For the Three Months Ended September 30, For the Nine Months Ended September 30, 2019 2018 2019 2018 Communications (handheld devices, smartphones, tablets) 41 % 47 % 39 % 44 % Automotive, industrial and other (driver assist, infotainment, performance, safety) 26 % 25 % 28 % 26 % Computing (datacenter, infrastructure, PC/laptop, storage) 15 % 17 % 17 % 18 % Consumer (connected home, set-top boxes, televisions, visual imaging, wearables) 18 % 11 % 16 % 12 % Total net sales 100 % 100 % 100 % 100 %</t>
  </si>
  <si>
    <t>Other Income and Expense (Tables)</t>
  </si>
  <si>
    <t>Schedule of other income and expense</t>
  </si>
  <si>
    <t xml:space="preserve">Other income and expense consists of the following: For the Three Months Ended September 30, For the Nine Months Ended September 30, 2019 2018 2019 2018 (In thousands) Interest income $ (1,269) $ (941) $ (4,931) $ (2,884) Foreign currency (gain) loss, net (174) 1,352 (1,581) (1,045) Loss on debt retirement 179 1,149 8,535 1,167 Other (496) (245) (1,382) (3,492) Other (income) expense, net $ (1,760) $ 1,315 $ 641 $ (6,254) </t>
  </si>
  <si>
    <t>Earnings Per Share (Tables)</t>
  </si>
  <si>
    <t>Computation of basic and diluted earnings per share</t>
  </si>
  <si>
    <t xml:space="preserve">The following table summarizes the computation of basic and diluted EPS: For the Three Months Ended September 30, For the Nine Months Ended September 30, 2019 2018 2019 2018 (In thousands, Net income attributable to Amkor common stockholders $ 54,070 $ 56,662 $ 21,741 $ 98,797 Weighted-average number of common shares outstanding — basic 239,586 239,370 239,503 239,312 Effect of dilutive securities: Stock options and restricted share awards 351 396 355 471 Weighted-average number of common shares outstanding — diluted 239,937 239,766 239,858 239,783 Net income attributable to Amkor per common share: Basic $ 0.23 $ 0.24 $ 0.09 $ 0.41 Diluted 0.23 0.24 0.09 0.41 </t>
  </si>
  <si>
    <t>Summary of potential shares of common stock excluded from diluted earnings per share</t>
  </si>
  <si>
    <t xml:space="preserve">The following table summarizes the potential shares of common stock that were excluded from diluted EPS because the effect of including these potential shares was anti-dilutive: For the Three Months Ended September 30, For the Nine Months Ended September 30, 2019 2018 2019 2018 (In thousands) Stock options and restricted share awards 6,347 3,656 6,487 3,544 </t>
  </si>
  <si>
    <t>Accumulated Other Comprehensive Income (Loss) (Tables)</t>
  </si>
  <si>
    <t>Changes in accumulated other comprehensive income (loss), net of tax</t>
  </si>
  <si>
    <t xml:space="preserve">Changes in accumulated other comprehensive income (loss), net of tax, consist of the following: Defined Benefit Pension Foreign Currency Translation Total (In thousands) Accumulated other comprehensive income (loss) at December 31, 2018 $ 2,659 $ 21,153 $ 23,812 Other comprehensive income (loss) before reclassifications — 3,745 3,745 Amounts reclassified from accumulated other comprehensive income (loss) (314) — (314) Other comprehensive income (loss) (314) 3,745 3,431 Accumulated other comprehensive income (loss) at September 30, 2019 $ 2,345 $ 24,898 $ 27,243 Defined Benefit Pension Foreign Currency Translation Total (In thousands) Accumulated other comprehensive income (loss) at December 31, 2017 $ 6,303 $ 16,216 $ 22,519 Other comprehensive income (loss) before reclassifications — (2,664) (2,664) Amounts reclassified from accumulated other comprehensive income (loss) (126) — (126) Other comprehensive income (loss) (126) (2,664) (2,790) Accumulated other comprehensive income (loss) at September 30, 2018 $ 6,177 $ 13,552 $ 19,729 </t>
  </si>
  <si>
    <t>Property, Plant and Equipment (Tables)</t>
  </si>
  <si>
    <t>Summary of property, plant and equipment and depreciation expense</t>
  </si>
  <si>
    <t xml:space="preserve">Property, plant and equipment consist of the following: September 30, 2019 December 31, 2018 (In thousands) Land $ 219,928 $ 222,884 Land use rights (1) — 26,845 Buildings and improvements 1,571,315 1,523,065 Machinery and equipment 5,298,866 5,196,930 Finance lease assets 31,096 25,874 Software and computer equipment 219,463 213,440 Furniture, fixtures and other equipment 19,644 17,204 Construction in progress 11,330 44,381 Total property, plant and equipment 7,371,642 7,270,623 Accumulated depreciation and amortization (4,905,575) (4,620,175) Total property, plant and equipment, net $ 2,466,067 $ 2,650,448 (1) Effective January 1, 2019, and in connection with the adoption of Topic 842, land use rights were reclassified to operating lease right of use asset within our Consolidated Balance Sheet. The following table summarizes our depreciation expense: For the Three Months Ended September 30, For the Nine Months Ended September 30, 2019 2018 2019 2018 (In thousands) Depreciation expense $ 128,846 $ 143,334 $ 396,984 $ 427,836 </t>
  </si>
  <si>
    <t>Leases (Tables)</t>
  </si>
  <si>
    <t>Components of Lease Expense</t>
  </si>
  <si>
    <t>The components of lease expense were as follows: For the Three Months Ended September 30, 2019 For the Nine Months Ended September 30, 2019 (In thousands) Operating lease cost $ 11,664 $ 29,389 Finance lease cost Amortization of leased assets 1,417 3,628 Interest on lease liabilities 254 666 Total finance lease cost 1,671 4,294 Short-term lease cost 2,050 6,411 Variable lease cost 1,428 4,557 Net lease cost $ 16,813 $ 44,651 Rent expense was $9.3 million and $33.4 million for three and nine months ended September 30, 2018, respectively. Other information related to leases was as follows: For the Nine Months Ended September 30, 2019 Supplemental Cash Flows Information (in thousands) Cash paid for amounts included in the measurement of lease liabilities: Operating cash flows for operating leases $ 28,254 Operating cash flows for finance leases 652 Financing cash flows for finance leases 4,358 Weighted Average Remaining Lease Term (Years) Operating leases 4.4 Finance leases 3.9 Weighted Average Discount Rate Operating leases 4.2 % Finance leases 4.6 %</t>
  </si>
  <si>
    <t>Maturity of Finance Lease Liabilities</t>
  </si>
  <si>
    <t xml:space="preserve">Maturities of lease liabilities were as follows: September 30, 2019 December 31, 2018 Operating Leases Finance Leases Operating Leases Finance Leases (In thousands) 2019 - Remaining $ 11,464 $ 2,317 $ 32,461 $ 6,430 2020 41,204 8,320 24,630 4,555 2021 31,232 7,248 17,676 4,748 2022 17,405 2,014 10,942 936 2023 9,818 941 9,008 936 Thereafter 26,842 3,757 26,070 3,807 Total future minimum lease payments 137,965 24,597 $ 120,787 $ 21,412 Less: Imputed interest (13,736) (2,366) Total $ 124,229 $ 22,231 </t>
  </si>
  <si>
    <t>Maturity of Operating Lease Liabilities</t>
  </si>
  <si>
    <t>Future Minimum Lease Payments Under Non-cancellable Leases</t>
  </si>
  <si>
    <t>Schedule of Capital Lease Obligations</t>
  </si>
  <si>
    <t>Accrued Expenses (Tables)</t>
  </si>
  <si>
    <t>Summary of accrued expenses</t>
  </si>
  <si>
    <t xml:space="preserve">Accrued expenses consist of the following: September 30, 2019 December 31, 2018 (In thousands) Payroll and benefits $ 108,167 $ 124,943 Short-term operating lease liability 39,135 — Deferred revenue and customer advances 16,104 16,736 Income taxes payable 14,845 38,567 Accrued severance plan obligations 12,667 13,179 Accrued interest 2,959 10,302 Other accrued expenses 59,999 54,482 Total accrued expenses $ 253,876 $ 258,209 </t>
  </si>
  <si>
    <t>Debt (Tables)</t>
  </si>
  <si>
    <t>Summary of short-term borrowings and long-term debt</t>
  </si>
  <si>
    <t>Following is a summary of short-term borrowings and long-term debt: September 30, 2019 December 31, 2018 (In thousands) Debt of Amkor Technology, Inc.: Senior notes: 6.375% Senior notes, due October 2022 (1) $ — $ 524,971 6.625% Senior notes, due September 2027 (1) 525,000 — Debt of subsidiaries: Amkor Technology Korea, Inc.: $30 million revolving credit facility, LIBOR plus the applicable bank rate, due October 2019 (2) — — Term loan, fixed rate at 3.70%, due May 2020 (3) (5) — 120,000 Term loan, fund floating rate plus 1.60%, due June 2020 (4) (5) (6) 24,000 125,000 Term loan, applicable bank rate plus 2.03%, due July 2022 (5) 40,000 — Term loan, applicable bank rate plus 2.03%, due September 2022 (5) 60,000 — Term loan, LIBOR plus 2.56%, due December 2023 200,000 200,000 Term loan, applicable bank rate plus 1.98%, due December 2028 (6) 66,000 24,000 J-Devices Corporation: Short-term term loans, variable rate (7) 17,737 8,232 Term loan, fixed rate at 0.86%, due June 2022 25,444 31,908 Term loan, fixed rate at 0.60%, due July 2022 5,551 6,838 Term loan, fixed rate at 1.30%, due July 2023 192,450 225,180 Amkor Assembly &amp; Test (Shanghai) Co., Ltd.: Term loan, LIBOR plus 1.80%, due December 2019 (8) — 48,000 Term loan, LIBOR plus 1.60%, due March 2022 (8) 29,500 — Term loan, LIBOR Plus 1.40%, due March 2022 (8) 19,750 — Other: $250 million senior secured revolving credit facility, LIBOR plus 1.25%-1.75%, due July 2023 (Singapore) (9) 80,000 — Revolving credit facility, TAIFX plus the applicable bank rate, due November 2020 (Taiwan) (10) 20,000 20,000 1,305,432 1,334,129 Less: Unamortized premium, discount and deferred debt costs, net (7,475) (1,818) Less: Short-term borrowings and current portion of long-term debt (102,952) (114,579) Long-term debt $ 1,195,005 $ 1,217,732 (1) In April 2019, we redeemed the outstanding $525 million aggregate principal amount of our 6.375% Senior Notes due 2022 (“2022 Notes”). In accordance with the terms of the indenture governing the 2022 Notes, the redemption price was 101.594% of the principal amount of the 2022 Notes plus accrued and unpaid interest. We recorded an $8.4 million loss on extinguishment related to the call premium paid and other debt related costs associated with the 2022 Notes. The redemption of the 2022 Notes was funded with net proceeds from our issuance of $525 million of 6.625% Senior Notes due September 2027 (“2027 Notes”) in March 2019, together with cash on hand. The 2027 Notes were issued at a discount of 99.5% or $2.6 million, and are senior unsecured obligations. Interest is payable semiannually on March 15 and September 15 of each year, commencing September 15, 2019. We incurred $3.6 million of debt issuance costs associated with the 2027 Notes. (2) In October 2018, we entered into a revolving credit facility agreement with availability of $30.0 million. Principal is payable at maturity in October 2019. Interest is payable monthly in arrears, at LIBOR plus the applicable bank rate. As of September 30, 2019, $30.0 million was available to be drawn. In October 2019, we renewed this revolver with a new maturity date of October 2020. (3) In May 2017, we entered into a $120.0 million term loan agreement due May 2020 with a fixed interest rate of 3.7%. During the nine months ended September 30, 2019, we repaid all $120.0 million of the outstanding balance of this term loan. (4) In May 2015, we entered into a term loan agreement pursuant to which we may borrow up to $150.0 million for capital expenditures. Principal is payable at maturity in June 2020. Interest is payable quarterly in arrears, at the bank's fund floating rate plus 1.60% (4.18% as of September 30, 2019). During the nine months ended September 30, 2019, we repaid $101.0 million of the outstanding balance of this term loan. (5) In July 2019, we entered into an agreement pursuant to which we may borrow up to $180.0 million for purchases of materials through two term loans. Principal is payable at maturity and interest is payable quarterly in arrears, at the applicable bank rate plus 2.03%. We borrowed $40.0 million under the first term loan in July 2019 to repay the remaining $40.0 million outstanding balance for the term loan due May 2020. This new term loan bears interest at a fixed rate of 3.80% and has a maturity date of July 2022. We borrowed $60.0 million under the second term loan in September 2019 to repay part of the term loan due June 2020. The $60.0 million borrowing under the second term loan bears interest at a fixed rate of 3.59% and has a maturity date of September 2022. As of September 30, 2019, $80.0 million was available to be drawn under the second term loan. (6) In December 2018, we entered into a term loan agreement pursuant to which we may borrow up to $90.0 million for capital expenditures. During the nine months ended September 30, 2019, we borrowed $42.0 million of this term loan and used the proceeds to repay part of the term loan due June 2020. Principal of this term loan is payable in semiannual installments beginning June 2022 and ending at maturity in December 2028. Interest is payable quarterly in arrears, at the applicable bank rate plus 1.98% (the weighted average interest rate was 4.50% as of September 30, 2019). As of September 30, 2019, $24.0 million was available to be drawn. (7) We entered into various short-term term loans which mature semiannually. Principal and interest are payable in monthly installments. Interest as of September 30, 2019 is at TIBOR plus 0.10% to 0.27% (weighted average of 0.23% as of September 30, 2019). As of September 30, 2019, $6.0 million was available to be drawn. (8) In December 2016, we entered into a $50.0 million term loan agreement. Principal is payable in semiannual installments of $0.5 million, with the remaining balance due at maturity in December 2019. Interest is payable quarterly at a floating rate of LIBOR plus 1.80%. During the nine months ended September 30, 2019, we repaid the entire $48.0 million outstanding balance of this term loan using the proceeds from our term loans due March 2022. In March 2019, we entered into a $30.0 million term loan agreement due March 2022. We borrowed $30.0 million under this term loan and repaid part of the term loan due December 2019. Principal is payable in semiannual installments of $0.5 million, with the remaining balance due at maturity. Interest is payable quarterly at a floating rate of LIBOR plus 1.60% (3.80% as of September 30, 2019). In April 2019, we entered into a term loan agreement with availability of $20.0 million due March 2022. We borrowed $20.0 million under this term loan and repaid part of the term loan due December 2019. Principal is payable in semiannual installments of $0.5 million, with the remaining balance due at maturity. Interest is payable quarterly at a floating rate of LIBOR plus 1.40% (3.53% as of September 30, 2019). (9) In July 2018, we entered into a $250.0 million senior secured revolving credit facility, which is guaranteed by Amkor Technology, Inc. The availability for our revolving credit facility is based on the amount of eligible accounts receivable. Principal is payable at maturity. Interest is payable monthly at LIBOR plus 1.25% to 1.75% (3.36% as of September 30, 2019). We borrowed $80 million in September 2019, which was repaid in October 2019. As of September 30, 2019, $151.0 million was available to be drawn. (10) In November 2015, we entered into a $39.0 million revolving credit facility. Principal is payable at maturity. Interest is payable monthly at TAIFX plus the applicable bank rate (3.31% as of September 30, 2019). As of September 30, 2019, $19.0 million was available to be drawn.</t>
  </si>
  <si>
    <t>Pension Plans (Tables)</t>
  </si>
  <si>
    <t>Components of net periodic pension cost</t>
  </si>
  <si>
    <t xml:space="preserve">The components of net periodic pension cost for these defined benefit pension plans are as follows: For the Three Months Ended September 30, For the Nine Months Ended September 30, 2019 2018 2019 2018 (In thousands) Service cost $ 7,747 $ 8,124 $ 23,513 $ 24,839 Interest cost 1,297 1,199 3,926 3,668 Expected return on plan assets (1,585) (1,390) (4,798) (4,249) Recognized actuarial gain (94) (36) (282) (113) Net periodic pension cost $ 7,365 $ 7,897 $ 22,359 $ 24,145 </t>
  </si>
  <si>
    <t>Summary of defined contribution expense</t>
  </si>
  <si>
    <t xml:space="preserve">The following table summarizes our defined contribution expense: For the Three Months Ended September 30, For the Nine Months Ended September 30, 2019 2018 2019 2018 (In thousands) Defined contribution expense $ 2,952 $ 2,595 $ 10,708 $ 9,608 </t>
  </si>
  <si>
    <t>Fair Value Measurements (Tables)</t>
  </si>
  <si>
    <t>Recurring fair value measurements</t>
  </si>
  <si>
    <t xml:space="preserve">Recurring fair value measurements consist of the following: September 30, 2019 December 31, 2018 (In thousands) Cash equivalent money market funds (Level 1) $ 57,904 $ 74,407 Restricted cash money market funds (Level 1) 2,590 2,589 </t>
  </si>
  <si>
    <t>Fair value of financial instruments that are not recorded at fair value on recurring basis</t>
  </si>
  <si>
    <t xml:space="preserve">The following table presents the fair value of financial instruments that are not recorded at fair value on a recurring basis: September 30, 2019 December 31, 2018 Fair Carrying Fair Carrying (In thousands) Senior notes (Level 1) $ 573,636 $ 519,069 $ 526,131 $ 524,978 Revolving credit facilities and term loans (Level 2) 784,644 778,888 803,867 807,333 Total debt $ 1,358,280 $ 1,297,957 $ 1,329,998 $ 1,332,311 </t>
  </si>
  <si>
    <t>Interim Financial Statements (Details) - USD ($) $ in Millions</t>
  </si>
  <si>
    <t>Unbilled receivables</t>
  </si>
  <si>
    <t>Net Sales by Product Group and End Market - Product Group (Details) - USD ($) $ in Thousands</t>
  </si>
  <si>
    <t>Disaggregation of Revenue [Line Items]</t>
  </si>
  <si>
    <t>Net sales by product group</t>
  </si>
  <si>
    <t>Advanced products</t>
  </si>
  <si>
    <t>Mainstream products</t>
  </si>
  <si>
    <t>Net Sales by Product Group and End Market - End Market (Details)</t>
  </si>
  <si>
    <t>Total net sales</t>
  </si>
  <si>
    <t>100.00%</t>
  </si>
  <si>
    <t>Revenue from Contract with Customer | End Market | Communications (handheld devices, smartphones, tablets)</t>
  </si>
  <si>
    <t>41.00%</t>
  </si>
  <si>
    <t>47.00%</t>
  </si>
  <si>
    <t>39.00%</t>
  </si>
  <si>
    <t>44.00%</t>
  </si>
  <si>
    <t>Revenue from Contract with Customer | End Market | Automotive, industrial and other (driver assist, infotainment, performance, safety)</t>
  </si>
  <si>
    <t>26.00%</t>
  </si>
  <si>
    <t>25.00%</t>
  </si>
  <si>
    <t>28.00%</t>
  </si>
  <si>
    <t>Revenue from Contract with Customer | End Market | Computing (datacenter, infrastructure, PC/laptop, storage)</t>
  </si>
  <si>
    <t>15.00%</t>
  </si>
  <si>
    <t>17.00%</t>
  </si>
  <si>
    <t>18.00%</t>
  </si>
  <si>
    <t>Revenue from Contract with Customer | End Market | Consumer (connected home, set-top boxes, televisions, visual imaging, wearables)</t>
  </si>
  <si>
    <t>11.00%</t>
  </si>
  <si>
    <t>16.00%</t>
  </si>
  <si>
    <t>12.00%</t>
  </si>
  <si>
    <t>Other Income and Expense (Details) - USD ($) $ in Thousands</t>
  </si>
  <si>
    <t>Interest income</t>
  </si>
  <si>
    <t>Foreign currency (gain) loss, net</t>
  </si>
  <si>
    <t>Loss on debt retirement</t>
  </si>
  <si>
    <t>Other</t>
  </si>
  <si>
    <t>Income Taxes (Details) - USD ($) $ in Thousands</t>
  </si>
  <si>
    <t>Amount of change in deferred tax assets valuation allowance</t>
  </si>
  <si>
    <t>Gross unrecognized tax benefits</t>
  </si>
  <si>
    <t>Earnings Per Share - Computation of Basic and Diluted EPS (Details) - USD ($) $ / shares in Units, shares in Thousands, $ in Thousands</t>
  </si>
  <si>
    <t>Net income attributable to Amkor common stockholders</t>
  </si>
  <si>
    <t>Weighted-average number of common shares outstanding — basic (in shares)</t>
  </si>
  <si>
    <t>Effect of dilutive securities:</t>
  </si>
  <si>
    <t>Stock options and restricted share awards (in shares)</t>
  </si>
  <si>
    <t>Weighted-average number of common shares outstanding - diluted (in shares)</t>
  </si>
  <si>
    <t>Earnings Per Share - Potential Shares of Common Stock Excluded from Diluted EPS (Details) - shares shares in Thousands</t>
  </si>
  <si>
    <t>Stock options and restricted share awards</t>
  </si>
  <si>
    <t>Antidilutive Securities Excluded from Computation of Earnings Per Share [Line Items]</t>
  </si>
  <si>
    <t>Anti-dilutive shares excluded from diluted EPS (in shares)</t>
  </si>
  <si>
    <t>Accumulated Other Comprehensive Income (Loss) (Details) - USD ($) $ in Thousands</t>
  </si>
  <si>
    <t>AOCI Including Portion Attributable to Noncontrolling Interest, Net of Tax [Roll Forward]</t>
  </si>
  <si>
    <t>Balance at beginning of period</t>
  </si>
  <si>
    <t>Other comprehensive income (loss) before reclassifications</t>
  </si>
  <si>
    <t>Amounts reclassified from accumulated other comprehensive income (loss)</t>
  </si>
  <si>
    <t>Balance at end of period</t>
  </si>
  <si>
    <t>Defined Benefit Pension</t>
  </si>
  <si>
    <t>Foreign Currency Translation</t>
  </si>
  <si>
    <t>Factoring of Accounts Receivable (Details) - USD ($) $ in Millions</t>
  </si>
  <si>
    <t>Net Factored</t>
  </si>
  <si>
    <t>Factoring of Accounts Receivable [Line Items]</t>
  </si>
  <si>
    <t>Accounts receivable sold</t>
  </si>
  <si>
    <t>Discounts and Fees</t>
  </si>
  <si>
    <t>Property, Plant and Equipment - Summary of Property, Plant and Equipment (Details) - USD ($) $ in Thousands</t>
  </si>
  <si>
    <t>Property, Plant and Equipment [Line Items]</t>
  </si>
  <si>
    <t>Total property, plant and equipment</t>
  </si>
  <si>
    <t>Accumulated depreciation and amortization</t>
  </si>
  <si>
    <t>Total property, plant and equipment, net</t>
  </si>
  <si>
    <t>Land</t>
  </si>
  <si>
    <t>Land use rights</t>
  </si>
  <si>
    <t>Buildings and improvements</t>
  </si>
  <si>
    <t>Machinery and equipment</t>
  </si>
  <si>
    <t>Finance lease assets</t>
  </si>
  <si>
    <t>Software and computer equipment</t>
  </si>
  <si>
    <t>Furniture, fixtures and other equipment</t>
  </si>
  <si>
    <t>Construction in progress</t>
  </si>
  <si>
    <t>Property, Plant and Equipment - Summary of Depreciation Expense (Details) - USD ($) $ in Thousands</t>
  </si>
  <si>
    <t>Depreciation expense</t>
  </si>
  <si>
    <t>Leases - Components of Lease Expense (Details) - USD ($) $ in Thousands</t>
  </si>
  <si>
    <t>Lessee, Lease, Description [Line Items]</t>
  </si>
  <si>
    <t>Operating lease cost</t>
  </si>
  <si>
    <t>Finance lease cost</t>
  </si>
  <si>
    <t>Amortization of leased assets</t>
  </si>
  <si>
    <t>Interest on lease liabilities</t>
  </si>
  <si>
    <t>Total finance lease cost</t>
  </si>
  <si>
    <t>Short-term lease cost</t>
  </si>
  <si>
    <t>Variable lease cost</t>
  </si>
  <si>
    <t>Net lease cost</t>
  </si>
  <si>
    <t>Rent expense</t>
  </si>
  <si>
    <t>Operating cash flows for operating leases</t>
  </si>
  <si>
    <t>Operating cash flows for finance leases</t>
  </si>
  <si>
    <t>Financing cash flows for finance leases</t>
  </si>
  <si>
    <t>Operating leases, Weighted average remaining lease term</t>
  </si>
  <si>
    <t>4 years 4 months 24 days</t>
  </si>
  <si>
    <t>Finance leases, Weighted average remaining lease term</t>
  </si>
  <si>
    <t>3 years 10 months 24 days</t>
  </si>
  <si>
    <t>Operating leases, Weighted average discount rate</t>
  </si>
  <si>
    <t>4.20%</t>
  </si>
  <si>
    <t>Finance leases, Weighted average discount rate</t>
  </si>
  <si>
    <t>4.60%</t>
  </si>
  <si>
    <t>Minimum</t>
  </si>
  <si>
    <t>Remaining lease term</t>
  </si>
  <si>
    <t>1 year</t>
  </si>
  <si>
    <t>Maximum</t>
  </si>
  <si>
    <t>86 years</t>
  </si>
  <si>
    <t>Leases - Future Minimum Lease Payments (Details) - USD ($) $ in Thousands</t>
  </si>
  <si>
    <t>Operating Leases</t>
  </si>
  <si>
    <t>2019 - Remaining</t>
  </si>
  <si>
    <t>2020</t>
  </si>
  <si>
    <t>2021</t>
  </si>
  <si>
    <t>2022</t>
  </si>
  <si>
    <t>2023</t>
  </si>
  <si>
    <t>Thereafter</t>
  </si>
  <si>
    <t>Total future minimum lease payments</t>
  </si>
  <si>
    <t>Less: Imputed interest</t>
  </si>
  <si>
    <t>Finance Leases</t>
  </si>
  <si>
    <t>Amount of leases not yet commenced</t>
  </si>
  <si>
    <t>Accrued Expenses (Details) - USD ($) $ in Thousands</t>
  </si>
  <si>
    <t>Payroll and benefits</t>
  </si>
  <si>
    <t>Short-term operating lease liability</t>
  </si>
  <si>
    <t>Deferred revenue and customer advances</t>
  </si>
  <si>
    <t>Income taxes payable</t>
  </si>
  <si>
    <t>Accrued severance plan obligations</t>
  </si>
  <si>
    <t>Accrued interest</t>
  </si>
  <si>
    <t>Other accrued expenses</t>
  </si>
  <si>
    <t>Total accrued expenses</t>
  </si>
  <si>
    <t>Debt (Details)</t>
  </si>
  <si>
    <t>1 Months Ended</t>
  </si>
  <si>
    <t>Oct. 31, 2019USD ($)</t>
  </si>
  <si>
    <t>Sep. 30, 2019USD ($)</t>
  </si>
  <si>
    <t>Jul. 31, 2019USD ($)loan</t>
  </si>
  <si>
    <t>Apr. 30, 2019USD ($)</t>
  </si>
  <si>
    <t>Mar. 31, 2019USD ($)</t>
  </si>
  <si>
    <t>Dec. 31, 2018USD ($)</t>
  </si>
  <si>
    <t>Jul. 31, 2018USD ($)</t>
  </si>
  <si>
    <t>Dec. 31, 2016USD ($)</t>
  </si>
  <si>
    <t>May 31, 2015USD ($)</t>
  </si>
  <si>
    <t>Sep. 30, 2018USD ($)</t>
  </si>
  <si>
    <t>Oct. 31, 2018USD ($)</t>
  </si>
  <si>
    <t>May 30, 2017USD ($)</t>
  </si>
  <si>
    <t>Mar. 31, 2017USD ($)</t>
  </si>
  <si>
    <t>Nov. 30, 2015USD ($)</t>
  </si>
  <si>
    <t>Debt Instrument [Line Items]</t>
  </si>
  <si>
    <t>Long-term Debt</t>
  </si>
  <si>
    <t>Less: Unamortized premium, discount and deferred debt costs, net</t>
  </si>
  <si>
    <t>Less: Short-term borrowings and current portion of long-term debt</t>
  </si>
  <si>
    <t>Early extinguishment of debt</t>
  </si>
  <si>
    <t>Repayments of long-term debt</t>
  </si>
  <si>
    <t>Term loan, LIBOR plus 1.80%, due December 2019 | China</t>
  </si>
  <si>
    <t>Short-term borrowings and long-term debt</t>
  </si>
  <si>
    <t>Face amount of debt</t>
  </si>
  <si>
    <t>Semiannual installment payments</t>
  </si>
  <si>
    <t>Term loan, LIBOR plus 1.80%, due December 2019 | China | LIBOR</t>
  </si>
  <si>
    <t>Basis spread on variable rate (as a percent)</t>
  </si>
  <si>
    <t>1.80%</t>
  </si>
  <si>
    <t>Term loan, LIBOR plus 1.60%, due March 2022 | China</t>
  </si>
  <si>
    <t>Interest rate at period end (as a percent)</t>
  </si>
  <si>
    <t>3.80%</t>
  </si>
  <si>
    <t>Term loan, LIBOR plus 1.60%, due March 2022 | China | LIBOR</t>
  </si>
  <si>
    <t>1.60%</t>
  </si>
  <si>
    <t>Term Loan, LIBOR plus 1.40% due March 2022 | China</t>
  </si>
  <si>
    <t>Term Loan, LIBOR plus 1.40% due March 2022 | China | LIBOR</t>
  </si>
  <si>
    <t>1.40%</t>
  </si>
  <si>
    <t>Line of Credit | $250 million revolving credit facility, LIBOR plus 1.25%-1.75%, due July 2023 (Singapore) | Revolving Credit Facility</t>
  </si>
  <si>
    <t>Credit facility, borrowing capacity</t>
  </si>
  <si>
    <t>3.36%</t>
  </si>
  <si>
    <t>Remaining borrowing capacity</t>
  </si>
  <si>
    <t>Line of Credit | $250 million revolving credit facility, LIBOR plus 1.25%-1.75%, due July 2023 (Singapore) | Revolving Credit Facility | Subsequent Event</t>
  </si>
  <si>
    <t>Line of Credit | $250 million revolving credit facility, LIBOR plus 1.25%-1.75%, due July 2023 (Singapore) | Revolving Credit Facility | LIBOR | Minimum</t>
  </si>
  <si>
    <t>1.25%</t>
  </si>
  <si>
    <t>Line of Credit | $250 million revolving credit facility, LIBOR plus 1.25%-1.75%, due July 2023 (Singapore) | Revolving Credit Facility | LIBOR | Maximum</t>
  </si>
  <si>
    <t>1.75%</t>
  </si>
  <si>
    <t>Line of Credit | $250 million revolving credit facility, LIBOR plus 1.25%-1.75%, due July 2023 (Singapore) | Revolving Credit Facility | Singapore</t>
  </si>
  <si>
    <t>Line of Credit | $250 million revolving credit facility, LIBOR plus 1.25%-1.75%, due July 2023 (Singapore) | Revolving Credit Facility | Singapore | LIBOR | Minimum</t>
  </si>
  <si>
    <t>Line of Credit | $250 million revolving credit facility, LIBOR plus 1.25%-1.75%, due July 2023 (Singapore) | Revolving Credit Facility | Singapore | LIBOR | Maximum</t>
  </si>
  <si>
    <t>Line of Credit | Revolving credit facility, TAIFX plus a bank-determined spread, due November 2020 (Taiwan) | Revolving Credit Facility | Taiwan</t>
  </si>
  <si>
    <t>3.31%</t>
  </si>
  <si>
    <t>Senior Notes | 6.375% Senior notes, due October 2022</t>
  </si>
  <si>
    <t>Stated interest rate (as a percent)</t>
  </si>
  <si>
    <t>6.375%</t>
  </si>
  <si>
    <t>Debt redemption price</t>
  </si>
  <si>
    <t>101.594%</t>
  </si>
  <si>
    <t>Senior Notes | 6.625% Senior notes, due September 2027</t>
  </si>
  <si>
    <t>6.625%</t>
  </si>
  <si>
    <t>Debt issuance costs</t>
  </si>
  <si>
    <t>Debt discount percentage of par</t>
  </si>
  <si>
    <t>99.50%</t>
  </si>
  <si>
    <t>Debt discount</t>
  </si>
  <si>
    <t>Subsidiary Term Loans | Korea | Applicable Bank Rate</t>
  </si>
  <si>
    <t>2.03%</t>
  </si>
  <si>
    <t>Number of term loans | loan</t>
  </si>
  <si>
    <t>Subsidiary Term Loans | $30 million revolving credit facility, LIBOR plus the applicable bank rate, due October 2019 | Korea</t>
  </si>
  <si>
    <t>Subsidiary Term Loans | Term loan, fixed rate at 3.70%, due May 2020 | Korea</t>
  </si>
  <si>
    <t>3.70%</t>
  </si>
  <si>
    <t>Subsidiary Term Loans | Term loan, fund floating rate plus 1.60%, due June 2020 | Korea</t>
  </si>
  <si>
    <t>4.18%</t>
  </si>
  <si>
    <t>Subsidiary Term Loans | Term loan, fund floating rate plus 1.60%, due June 2020 | Korea | Fund Floating Rate</t>
  </si>
  <si>
    <t>Subsidiary Term Loans | Term loan, applicable bank rate plus 2.02%, due July 2022 | Korea</t>
  </si>
  <si>
    <t>Subsidiary Term Loans | Term loan, applicable bank rate plus 2.02%, due July 2022 | Korea | Applicable Bank Rate</t>
  </si>
  <si>
    <t>Subsidiary Term Loans | Term loan, applicable bank rate plus 2.03%, due September 2022 | Korea</t>
  </si>
  <si>
    <t>3.59%</t>
  </si>
  <si>
    <t>Unused borrowing capacity</t>
  </si>
  <si>
    <t>Subsidiary Term Loans | Term loan, applicable bank rate plus 2.03%, due September 2022 | Korea | Applicable Bank Rate</t>
  </si>
  <si>
    <t>Subsidiary Term Loans | Term loan, LIBOR plus 2.56%, due December 2023 | Korea</t>
  </si>
  <si>
    <t>Subsidiary Term Loans | Term loan, LIBOR plus 2.56%, due December 2023 | Korea | LIBOR</t>
  </si>
  <si>
    <t>2.56%</t>
  </si>
  <si>
    <t>Subsidiary Term Loans | Term loan, applicable bank rate plus 1.98%, due December 2028 | Korea</t>
  </si>
  <si>
    <t>4.50%</t>
  </si>
  <si>
    <t>Subsidiary Term Loans | Term loan, applicable bank rate plus 1.98%, due December 2028 | Korea | Applicable Bank Rate</t>
  </si>
  <si>
    <t>1.98%</t>
  </si>
  <si>
    <t>Subsidiary Term Loans | Short-term term loans, variable rate | Japan</t>
  </si>
  <si>
    <t>Subsidiary Term Loans | Short-term term loans, variable rate | Japan | Weighted Average</t>
  </si>
  <si>
    <t>Weighted average interest rate (as a percent)</t>
  </si>
  <si>
    <t>0.23%</t>
  </si>
  <si>
    <t>Subsidiary Term Loans | Short-term term loans, variable rate | Japan | TIBOR | Minimum</t>
  </si>
  <si>
    <t>0.10%</t>
  </si>
  <si>
    <t>Subsidiary Term Loans | Short-term term loans, variable rate | Japan | TIBOR | Maximum</t>
  </si>
  <si>
    <t>0.27%</t>
  </si>
  <si>
    <t>Subsidiary Term Loans | Term loan, fixed rate at 0.86%, due June 2022 | Japan</t>
  </si>
  <si>
    <t>0.86%</t>
  </si>
  <si>
    <t>Subsidiary Term Loans | Term loan, fixed rate at 0.60%, due July 2022 | Japan</t>
  </si>
  <si>
    <t>0.60%</t>
  </si>
  <si>
    <t>Subsidiary Term Loans | Term loan, fixed rate at 1.30% Due July 2023 | Japan</t>
  </si>
  <si>
    <t>1.30%</t>
  </si>
  <si>
    <t>Subsidiary Term Loans | Revolving credit facility due October 2020 | Korea</t>
  </si>
  <si>
    <t>Subsidiary Term Loans | Amkor Assembly &amp; Test (Shanghai) Co., Ltd. Term Loan | China</t>
  </si>
  <si>
    <t>3.53%</t>
  </si>
  <si>
    <t>Subsidiary Term Loans | Amkor Assembly &amp; Test (Shanghai) Co., Ltd. Term Loan | China | LIBOR</t>
  </si>
  <si>
    <t>Pension Plans - Components of Net Periodic Pension Cost (Details) - USD ($) $ in Thousands</t>
  </si>
  <si>
    <t>Service cost</t>
  </si>
  <si>
    <t>Interest cost</t>
  </si>
  <si>
    <t>Expected return on plan assets</t>
  </si>
  <si>
    <t>Recognized actuarial gain</t>
  </si>
  <si>
    <t>Net periodic pension cost</t>
  </si>
  <si>
    <t>Pension Plans - Summary of Defined Contribution Expense (Details) - USD ($) $ in Thousands</t>
  </si>
  <si>
    <t>Defined contribution expense</t>
  </si>
  <si>
    <t>Fair Value Measurements - Recurring Measurements (Details) - Recurring Fair Value Measurements - Level 1 - Money Market Funds - USD ($) $ in Thousands</t>
  </si>
  <si>
    <t>Fair Value, Assets and Liabilities Measured on Recurring and Nonrecurring Basis [Line Items]</t>
  </si>
  <si>
    <t>Cash equivalent money market funds</t>
  </si>
  <si>
    <t>Restricted cash money market funds</t>
  </si>
  <si>
    <t>Fair Value Measurements - Instruments Not Recorded on Recurring Basis (Details) - USD ($) $ in Thousands</t>
  </si>
  <si>
    <t>Fair Value</t>
  </si>
  <si>
    <t>Fair Value, Balance Sheet Grouping, Financial Statement Captions [Line Items]</t>
  </si>
  <si>
    <t>Total debt</t>
  </si>
  <si>
    <t>Fair Value | Senior notes | Level 1</t>
  </si>
  <si>
    <t>Fair Value | Revolving credit facilities and term loans | Level 2</t>
  </si>
  <si>
    <t>Carrying Value</t>
  </si>
  <si>
    <t>Carrying Value | Senior notes</t>
  </si>
  <si>
    <t>Carrying Value | Revolving credit facilities and term loa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6</v>
      </c>
    </row>
    <row r="17" spans="1:3">
      <c r="A17" s="4" t="s">
        <v>30</v>
      </c>
      <c r="B17" s="4" t="s">
        <v>16</v>
      </c>
    </row>
    <row r="18" spans="1:3">
      <c r="A18" s="4" t="s">
        <v>31</v>
      </c>
      <c r="C18" s="5" t="n">
        <v>239783075</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3</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6</v>
      </c>
    </row>
    <row r="31" spans="1:3">
      <c r="A31" s="4" t="s">
        <v>54</v>
      </c>
      <c r="B31" s="4" t="s">
        <v>55</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215</v>
      </c>
    </row>
    <row r="4" spans="1:2">
      <c r="A4" s="4" t="s">
        <v>14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83917</v>
      </c>
      <c r="C4" s="6" t="n">
        <v>1144192</v>
      </c>
      <c r="D4" s="6" t="n">
        <v>2874186</v>
      </c>
      <c r="E4" s="6" t="n">
        <v>3235195</v>
      </c>
    </row>
    <row r="5" spans="1:5">
      <c r="A5" s="4" t="s">
        <v>62</v>
      </c>
      <c r="B5" s="5" t="n">
        <v>901677</v>
      </c>
      <c r="C5" s="5" t="n">
        <v>943485</v>
      </c>
      <c r="D5" s="5" t="n">
        <v>2447731</v>
      </c>
      <c r="E5" s="5" t="n">
        <v>2707000</v>
      </c>
    </row>
    <row r="6" spans="1:5">
      <c r="A6" s="4" t="s">
        <v>63</v>
      </c>
      <c r="B6" s="5" t="n">
        <v>182240</v>
      </c>
      <c r="C6" s="5" t="n">
        <v>200707</v>
      </c>
      <c r="D6" s="5" t="n">
        <v>426455</v>
      </c>
      <c r="E6" s="5" t="n">
        <v>528195</v>
      </c>
    </row>
    <row r="7" spans="1:5">
      <c r="A7" s="4" t="s">
        <v>64</v>
      </c>
      <c r="B7" s="5" t="n">
        <v>70458</v>
      </c>
      <c r="C7" s="5" t="n">
        <v>70463</v>
      </c>
      <c r="D7" s="5" t="n">
        <v>206803</v>
      </c>
      <c r="E7" s="5" t="n">
        <v>225886</v>
      </c>
    </row>
    <row r="8" spans="1:5">
      <c r="A8" s="4" t="s">
        <v>65</v>
      </c>
      <c r="B8" s="5" t="n">
        <v>32927</v>
      </c>
      <c r="C8" s="5" t="n">
        <v>37541</v>
      </c>
      <c r="D8" s="5" t="n">
        <v>104867</v>
      </c>
      <c r="E8" s="5" t="n">
        <v>119546</v>
      </c>
    </row>
    <row r="9" spans="1:5">
      <c r="A9" s="4" t="s">
        <v>66</v>
      </c>
      <c r="B9" s="5" t="n">
        <v>103385</v>
      </c>
      <c r="C9" s="5" t="n">
        <v>108004</v>
      </c>
      <c r="D9" s="5" t="n">
        <v>311670</v>
      </c>
      <c r="E9" s="5" t="n">
        <v>345432</v>
      </c>
    </row>
    <row r="10" spans="1:5">
      <c r="A10" s="4" t="s">
        <v>67</v>
      </c>
      <c r="B10" s="5" t="n">
        <v>78855</v>
      </c>
      <c r="C10" s="5" t="n">
        <v>92703</v>
      </c>
      <c r="D10" s="5" t="n">
        <v>114785</v>
      </c>
      <c r="E10" s="5" t="n">
        <v>182763</v>
      </c>
    </row>
    <row r="11" spans="1:5">
      <c r="A11" s="4" t="s">
        <v>68</v>
      </c>
      <c r="B11" s="5" t="n">
        <v>16988</v>
      </c>
      <c r="C11" s="5" t="n">
        <v>19770</v>
      </c>
      <c r="D11" s="5" t="n">
        <v>54914</v>
      </c>
      <c r="E11" s="5" t="n">
        <v>60908</v>
      </c>
    </row>
    <row r="12" spans="1:5">
      <c r="A12" s="4" t="s">
        <v>69</v>
      </c>
      <c r="B12" s="5" t="n">
        <v>-1760</v>
      </c>
      <c r="C12" s="5" t="n">
        <v>1315</v>
      </c>
      <c r="D12" s="5" t="n">
        <v>641</v>
      </c>
      <c r="E12" s="5" t="n">
        <v>-6254</v>
      </c>
    </row>
    <row r="13" spans="1:5">
      <c r="A13" s="4" t="s">
        <v>70</v>
      </c>
      <c r="B13" s="5" t="n">
        <v>15228</v>
      </c>
      <c r="C13" s="5" t="n">
        <v>21085</v>
      </c>
      <c r="D13" s="5" t="n">
        <v>55555</v>
      </c>
      <c r="E13" s="5" t="n">
        <v>54654</v>
      </c>
    </row>
    <row r="14" spans="1:5">
      <c r="A14" s="4" t="s">
        <v>71</v>
      </c>
      <c r="B14" s="5" t="n">
        <v>63627</v>
      </c>
      <c r="C14" s="5" t="n">
        <v>71618</v>
      </c>
      <c r="D14" s="5" t="n">
        <v>59230</v>
      </c>
      <c r="E14" s="5" t="n">
        <v>128109</v>
      </c>
    </row>
    <row r="15" spans="1:5">
      <c r="A15" s="4" t="s">
        <v>72</v>
      </c>
      <c r="B15" s="5" t="n">
        <v>9141</v>
      </c>
      <c r="C15" s="5" t="n">
        <v>14326</v>
      </c>
      <c r="D15" s="5" t="n">
        <v>36418</v>
      </c>
      <c r="E15" s="5" t="n">
        <v>27438</v>
      </c>
    </row>
    <row r="16" spans="1:5">
      <c r="A16" s="4" t="s">
        <v>73</v>
      </c>
      <c r="B16" s="5" t="n">
        <v>54486</v>
      </c>
      <c r="C16" s="5" t="n">
        <v>57292</v>
      </c>
      <c r="D16" s="5" t="n">
        <v>22812</v>
      </c>
      <c r="E16" s="5" t="n">
        <v>100671</v>
      </c>
    </row>
    <row r="17" spans="1:5">
      <c r="A17" s="4" t="s">
        <v>74</v>
      </c>
      <c r="B17" s="5" t="n">
        <v>-416</v>
      </c>
      <c r="C17" s="5" t="n">
        <v>-630</v>
      </c>
      <c r="D17" s="5" t="n">
        <v>-1071</v>
      </c>
      <c r="E17" s="5" t="n">
        <v>-1874</v>
      </c>
    </row>
    <row r="18" spans="1:5">
      <c r="A18" s="4" t="s">
        <v>75</v>
      </c>
      <c r="B18" s="6" t="n">
        <v>54070</v>
      </c>
      <c r="C18" s="6" t="n">
        <v>56662</v>
      </c>
      <c r="D18" s="6" t="n">
        <v>21741</v>
      </c>
      <c r="E18" s="6" t="n">
        <v>98797</v>
      </c>
    </row>
    <row r="19" spans="1:5">
      <c r="A19" s="3" t="s">
        <v>76</v>
      </c>
    </row>
    <row r="20" spans="1:5">
      <c r="A20" s="4" t="s">
        <v>77</v>
      </c>
      <c r="B20" s="7" t="n">
        <v>0.23</v>
      </c>
      <c r="C20" s="7" t="n">
        <v>0.24</v>
      </c>
      <c r="D20" s="7" t="n">
        <v>0.09</v>
      </c>
      <c r="E20" s="7" t="n">
        <v>0.41</v>
      </c>
    </row>
    <row r="21" spans="1:5">
      <c r="A21" s="4" t="s">
        <v>78</v>
      </c>
      <c r="B21" s="7" t="n">
        <v>0.23</v>
      </c>
      <c r="C21" s="7" t="n">
        <v>0.24</v>
      </c>
      <c r="D21" s="7" t="n">
        <v>0.09</v>
      </c>
      <c r="E21" s="7" t="n">
        <v>0.41</v>
      </c>
    </row>
    <row r="22" spans="1:5">
      <c r="A22" s="3" t="s">
        <v>79</v>
      </c>
    </row>
    <row r="23" spans="1:5">
      <c r="A23" s="4" t="s">
        <v>80</v>
      </c>
      <c r="B23" s="5" t="n">
        <v>239586</v>
      </c>
      <c r="C23" s="5" t="n">
        <v>239370</v>
      </c>
      <c r="D23" s="5" t="n">
        <v>239503</v>
      </c>
      <c r="E23" s="5" t="n">
        <v>239312</v>
      </c>
    </row>
    <row r="24" spans="1:5">
      <c r="A24" s="4" t="s">
        <v>81</v>
      </c>
      <c r="B24" s="5" t="n">
        <v>239937</v>
      </c>
      <c r="C24" s="5" t="n">
        <v>239766</v>
      </c>
      <c r="D24" s="5" t="n">
        <v>239858</v>
      </c>
      <c r="E24" s="5" t="n">
        <v>2397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102</v>
      </c>
      <c r="B6" s="4" t="s">
        <v>247</v>
      </c>
    </row>
    <row r="7" spans="1:2">
      <c r="A7" s="4" t="s">
        <v>248</v>
      </c>
      <c r="B7" s="4" t="s">
        <v>249</v>
      </c>
    </row>
    <row r="8" spans="1:2">
      <c r="A8" s="4" t="s">
        <v>250</v>
      </c>
      <c r="B8" s="4" t="s">
        <v>251</v>
      </c>
    </row>
    <row r="9" spans="1:2">
      <c r="A9" s="4" t="s">
        <v>209</v>
      </c>
      <c r="B9" s="4" t="s">
        <v>252</v>
      </c>
    </row>
    <row r="10" spans="1:2">
      <c r="A10" s="4" t="s">
        <v>239</v>
      </c>
      <c r="B10"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5</v>
      </c>
    </row>
    <row r="7" spans="1:2">
      <c r="A7" s="4" t="s">
        <v>277</v>
      </c>
      <c r="B7" s="4" t="s">
        <v>275</v>
      </c>
    </row>
    <row r="8" spans="1:2">
      <c r="A8" s="4" t="s">
        <v>278</v>
      </c>
      <c r="B8"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3</v>
      </c>
      <c r="B4" s="6" t="n">
        <v>54486</v>
      </c>
      <c r="C4" s="6" t="n">
        <v>57292</v>
      </c>
      <c r="D4" s="6" t="n">
        <v>22812</v>
      </c>
      <c r="E4" s="6" t="n">
        <v>100671</v>
      </c>
    </row>
    <row r="5" spans="1:5">
      <c r="A5" s="3" t="s">
        <v>84</v>
      </c>
    </row>
    <row r="6" spans="1:5">
      <c r="A6" s="4" t="s">
        <v>85</v>
      </c>
      <c r="B6" s="5" t="n">
        <v>-125</v>
      </c>
      <c r="C6" s="5" t="n">
        <v>-45</v>
      </c>
      <c r="D6" s="5" t="n">
        <v>-314</v>
      </c>
      <c r="E6" s="5" t="n">
        <v>-126</v>
      </c>
    </row>
    <row r="7" spans="1:5">
      <c r="A7" s="4" t="s">
        <v>86</v>
      </c>
      <c r="B7" s="5" t="n">
        <v>51</v>
      </c>
      <c r="C7" s="5" t="n">
        <v>-6611</v>
      </c>
      <c r="D7" s="5" t="n">
        <v>3745</v>
      </c>
      <c r="E7" s="5" t="n">
        <v>-2664</v>
      </c>
    </row>
    <row r="8" spans="1:5">
      <c r="A8" s="4" t="s">
        <v>87</v>
      </c>
      <c r="B8" s="5" t="n">
        <v>-74</v>
      </c>
      <c r="C8" s="5" t="n">
        <v>-6656</v>
      </c>
      <c r="D8" s="5" t="n">
        <v>3431</v>
      </c>
      <c r="E8" s="5" t="n">
        <v>-2790</v>
      </c>
    </row>
    <row r="9" spans="1:5">
      <c r="A9" s="4" t="s">
        <v>88</v>
      </c>
      <c r="B9" s="5" t="n">
        <v>54412</v>
      </c>
      <c r="C9" s="5" t="n">
        <v>50636</v>
      </c>
      <c r="D9" s="5" t="n">
        <v>26243</v>
      </c>
      <c r="E9" s="5" t="n">
        <v>97881</v>
      </c>
    </row>
    <row r="10" spans="1:5">
      <c r="A10" s="4" t="s">
        <v>89</v>
      </c>
      <c r="B10" s="5" t="n">
        <v>416</v>
      </c>
      <c r="C10" s="5" t="n">
        <v>630</v>
      </c>
      <c r="D10" s="5" t="n">
        <v>1071</v>
      </c>
      <c r="E10" s="5" t="n">
        <v>1874</v>
      </c>
    </row>
    <row r="11" spans="1:5">
      <c r="A11" s="4" t="s">
        <v>90</v>
      </c>
      <c r="B11" s="6" t="n">
        <v>53996</v>
      </c>
      <c r="C11" s="6" t="n">
        <v>50006</v>
      </c>
      <c r="D11" s="6" t="n">
        <v>25172</v>
      </c>
      <c r="E11" s="6" t="n">
        <v>960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3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92</v>
      </c>
    </row>
    <row r="2" spans="1:3">
      <c r="A2" s="3" t="s">
        <v>198</v>
      </c>
    </row>
    <row r="3" spans="1:3">
      <c r="A3" s="4" t="s">
        <v>296</v>
      </c>
      <c r="B3" s="9" t="n">
        <v>109.7</v>
      </c>
      <c r="C3" s="9" t="n">
        <v>8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8</v>
      </c>
      <c r="D1" s="2" t="s">
        <v>1</v>
      </c>
    </row>
    <row r="2" spans="1:5">
      <c r="B2" s="2" t="s">
        <v>2</v>
      </c>
      <c r="C2" s="2" t="s">
        <v>59</v>
      </c>
      <c r="D2" s="2" t="s">
        <v>2</v>
      </c>
      <c r="E2" s="2" t="s">
        <v>59</v>
      </c>
    </row>
    <row r="3" spans="1:5">
      <c r="A3" s="3" t="s">
        <v>298</v>
      </c>
    </row>
    <row r="4" spans="1:5">
      <c r="A4" s="4" t="s">
        <v>299</v>
      </c>
      <c r="B4" s="6" t="n">
        <v>1083917</v>
      </c>
      <c r="C4" s="6" t="n">
        <v>1144192</v>
      </c>
      <c r="D4" s="6" t="n">
        <v>2874186</v>
      </c>
      <c r="E4" s="6" t="n">
        <v>3235195</v>
      </c>
    </row>
    <row r="5" spans="1:5">
      <c r="A5" s="4" t="s">
        <v>300</v>
      </c>
    </row>
    <row r="6" spans="1:5">
      <c r="A6" s="3" t="s">
        <v>298</v>
      </c>
    </row>
    <row r="7" spans="1:5">
      <c r="A7" s="4" t="s">
        <v>299</v>
      </c>
      <c r="B7" s="5" t="n">
        <v>588975</v>
      </c>
      <c r="C7" s="5" t="n">
        <v>582165</v>
      </c>
      <c r="D7" s="5" t="n">
        <v>1444059</v>
      </c>
      <c r="E7" s="5" t="n">
        <v>1554158</v>
      </c>
    </row>
    <row r="8" spans="1:5">
      <c r="A8" s="4" t="s">
        <v>301</v>
      </c>
    </row>
    <row r="9" spans="1:5">
      <c r="A9" s="3" t="s">
        <v>298</v>
      </c>
    </row>
    <row r="10" spans="1:5">
      <c r="A10" s="4" t="s">
        <v>299</v>
      </c>
      <c r="B10" s="6" t="n">
        <v>494942</v>
      </c>
      <c r="C10" s="6" t="n">
        <v>562027</v>
      </c>
      <c r="D10" s="6" t="n">
        <v>1430127</v>
      </c>
      <c r="E10" s="6" t="n">
        <v>16810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58</v>
      </c>
      <c r="D1" s="2" t="s">
        <v>1</v>
      </c>
    </row>
    <row r="2" spans="1:5">
      <c r="B2" s="2" t="s">
        <v>2</v>
      </c>
      <c r="C2" s="2" t="s">
        <v>59</v>
      </c>
      <c r="D2" s="2" t="s">
        <v>2</v>
      </c>
      <c r="E2" s="2" t="s">
        <v>59</v>
      </c>
    </row>
    <row r="3" spans="1:5">
      <c r="A3" s="3" t="s">
        <v>298</v>
      </c>
    </row>
    <row r="4" spans="1:5">
      <c r="A4" s="4" t="s">
        <v>303</v>
      </c>
      <c r="B4" s="4" t="s">
        <v>304</v>
      </c>
      <c r="C4" s="4" t="s">
        <v>304</v>
      </c>
      <c r="D4" s="4" t="s">
        <v>304</v>
      </c>
      <c r="E4" s="4" t="s">
        <v>304</v>
      </c>
    </row>
    <row r="5" spans="1:5">
      <c r="A5" s="4" t="s">
        <v>305</v>
      </c>
    </row>
    <row r="6" spans="1:5">
      <c r="A6" s="3" t="s">
        <v>298</v>
      </c>
    </row>
    <row r="7" spans="1:5">
      <c r="A7" s="4" t="s">
        <v>303</v>
      </c>
      <c r="B7" s="4" t="s">
        <v>306</v>
      </c>
      <c r="C7" s="4" t="s">
        <v>307</v>
      </c>
      <c r="D7" s="4" t="s">
        <v>308</v>
      </c>
      <c r="E7" s="4" t="s">
        <v>309</v>
      </c>
    </row>
    <row r="8" spans="1:5">
      <c r="A8" s="4" t="s">
        <v>310</v>
      </c>
    </row>
    <row r="9" spans="1:5">
      <c r="A9" s="3" t="s">
        <v>298</v>
      </c>
    </row>
    <row r="10" spans="1:5">
      <c r="A10" s="4" t="s">
        <v>303</v>
      </c>
      <c r="B10" s="4" t="s">
        <v>311</v>
      </c>
      <c r="C10" s="4" t="s">
        <v>312</v>
      </c>
      <c r="D10" s="4" t="s">
        <v>313</v>
      </c>
      <c r="E10" s="4" t="s">
        <v>311</v>
      </c>
    </row>
    <row r="11" spans="1:5">
      <c r="A11" s="4" t="s">
        <v>314</v>
      </c>
    </row>
    <row r="12" spans="1:5">
      <c r="A12" s="3" t="s">
        <v>298</v>
      </c>
    </row>
    <row r="13" spans="1:5">
      <c r="A13" s="4" t="s">
        <v>303</v>
      </c>
      <c r="B13" s="4" t="s">
        <v>315</v>
      </c>
      <c r="C13" s="4" t="s">
        <v>316</v>
      </c>
      <c r="D13" s="4" t="s">
        <v>316</v>
      </c>
      <c r="E13" s="4" t="s">
        <v>317</v>
      </c>
    </row>
    <row r="14" spans="1:5">
      <c r="A14" s="4" t="s">
        <v>318</v>
      </c>
    </row>
    <row r="15" spans="1:5">
      <c r="A15" s="3" t="s">
        <v>298</v>
      </c>
    </row>
    <row r="16" spans="1:5">
      <c r="A16" s="4" t="s">
        <v>303</v>
      </c>
      <c r="B16" s="4" t="s">
        <v>317</v>
      </c>
      <c r="C16" s="4" t="s">
        <v>319</v>
      </c>
      <c r="D16" s="4" t="s">
        <v>320</v>
      </c>
      <c r="E16" s="4" t="s">
        <v>3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2</v>
      </c>
      <c r="B1" s="2" t="s">
        <v>58</v>
      </c>
      <c r="D1" s="2" t="s">
        <v>1</v>
      </c>
    </row>
    <row r="2" spans="1:5">
      <c r="B2" s="2" t="s">
        <v>2</v>
      </c>
      <c r="C2" s="2" t="s">
        <v>59</v>
      </c>
      <c r="D2" s="2" t="s">
        <v>2</v>
      </c>
      <c r="E2" s="2" t="s">
        <v>59</v>
      </c>
    </row>
    <row r="3" spans="1:5">
      <c r="A3" s="3" t="s">
        <v>207</v>
      </c>
    </row>
    <row r="4" spans="1:5">
      <c r="A4" s="4" t="s">
        <v>323</v>
      </c>
      <c r="B4" s="6" t="n">
        <v>-1269</v>
      </c>
      <c r="C4" s="6" t="n">
        <v>-941</v>
      </c>
      <c r="D4" s="6" t="n">
        <v>-4931</v>
      </c>
      <c r="E4" s="6" t="n">
        <v>-2884</v>
      </c>
    </row>
    <row r="5" spans="1:5">
      <c r="A5" s="4" t="s">
        <v>324</v>
      </c>
      <c r="B5" s="5" t="n">
        <v>-174</v>
      </c>
      <c r="C5" s="5" t="n">
        <v>1352</v>
      </c>
      <c r="D5" s="5" t="n">
        <v>-1581</v>
      </c>
      <c r="E5" s="5" t="n">
        <v>-1045</v>
      </c>
    </row>
    <row r="6" spans="1:5">
      <c r="A6" s="4" t="s">
        <v>325</v>
      </c>
      <c r="B6" s="5" t="n">
        <v>179</v>
      </c>
      <c r="C6" s="5" t="n">
        <v>1149</v>
      </c>
      <c r="D6" s="5" t="n">
        <v>8535</v>
      </c>
      <c r="E6" s="5" t="n">
        <v>1167</v>
      </c>
    </row>
    <row r="7" spans="1:5">
      <c r="A7" s="4" t="s">
        <v>326</v>
      </c>
      <c r="B7" s="5" t="n">
        <v>-496</v>
      </c>
      <c r="C7" s="5" t="n">
        <v>-245</v>
      </c>
      <c r="D7" s="5" t="n">
        <v>-1382</v>
      </c>
      <c r="E7" s="5" t="n">
        <v>-3492</v>
      </c>
    </row>
    <row r="8" spans="1:5">
      <c r="A8" s="4" t="s">
        <v>69</v>
      </c>
      <c r="B8" s="6" t="n">
        <v>-1760</v>
      </c>
      <c r="C8" s="6" t="n">
        <v>1315</v>
      </c>
      <c r="D8" s="6" t="n">
        <v>641</v>
      </c>
      <c r="E8" s="6" t="n">
        <v>-62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27</v>
      </c>
      <c r="B1" s="2" t="s">
        <v>58</v>
      </c>
      <c r="D1" s="2" t="s">
        <v>1</v>
      </c>
    </row>
    <row r="2" spans="1:6">
      <c r="B2" s="2" t="s">
        <v>2</v>
      </c>
      <c r="C2" s="2" t="s">
        <v>59</v>
      </c>
      <c r="D2" s="2" t="s">
        <v>2</v>
      </c>
      <c r="E2" s="2" t="s">
        <v>59</v>
      </c>
      <c r="F2" s="2" t="s">
        <v>92</v>
      </c>
    </row>
    <row r="3" spans="1:6">
      <c r="A3" s="3" t="s">
        <v>210</v>
      </c>
    </row>
    <row r="4" spans="1:6">
      <c r="A4" s="4" t="s">
        <v>72</v>
      </c>
      <c r="B4" s="6" t="n">
        <v>9141</v>
      </c>
      <c r="C4" s="6" t="n">
        <v>14326</v>
      </c>
      <c r="D4" s="6" t="n">
        <v>36418</v>
      </c>
      <c r="E4" s="6" t="n">
        <v>27438</v>
      </c>
    </row>
    <row r="5" spans="1:6">
      <c r="A5" s="4" t="s">
        <v>328</v>
      </c>
      <c r="D5" s="5" t="n">
        <v>11800</v>
      </c>
    </row>
    <row r="6" spans="1:6">
      <c r="A6" s="4" t="s">
        <v>329</v>
      </c>
      <c r="B6" s="6" t="n">
        <v>20400</v>
      </c>
      <c r="D6" s="6" t="n">
        <v>20400</v>
      </c>
      <c r="F6" s="6" t="n">
        <v>25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8</v>
      </c>
      <c r="D1" s="2" t="s">
        <v>1</v>
      </c>
    </row>
    <row r="2" spans="1:5">
      <c r="B2" s="2" t="s">
        <v>2</v>
      </c>
      <c r="C2" s="2" t="s">
        <v>59</v>
      </c>
      <c r="D2" s="2" t="s">
        <v>2</v>
      </c>
      <c r="E2" s="2" t="s">
        <v>59</v>
      </c>
    </row>
    <row r="3" spans="1:5">
      <c r="A3" s="3" t="s">
        <v>213</v>
      </c>
    </row>
    <row r="4" spans="1:5">
      <c r="A4" s="4" t="s">
        <v>331</v>
      </c>
      <c r="B4" s="6" t="n">
        <v>54070</v>
      </c>
      <c r="C4" s="6" t="n">
        <v>56662</v>
      </c>
      <c r="D4" s="6" t="n">
        <v>21741</v>
      </c>
      <c r="E4" s="6" t="n">
        <v>98797</v>
      </c>
    </row>
    <row r="5" spans="1:5">
      <c r="A5" s="4" t="s">
        <v>332</v>
      </c>
      <c r="B5" s="5" t="n">
        <v>239586</v>
      </c>
      <c r="C5" s="5" t="n">
        <v>239370</v>
      </c>
      <c r="D5" s="5" t="n">
        <v>239503</v>
      </c>
      <c r="E5" s="5" t="n">
        <v>239312</v>
      </c>
    </row>
    <row r="6" spans="1:5">
      <c r="A6" s="3" t="s">
        <v>333</v>
      </c>
    </row>
    <row r="7" spans="1:5">
      <c r="A7" s="4" t="s">
        <v>334</v>
      </c>
      <c r="B7" s="5" t="n">
        <v>351</v>
      </c>
      <c r="C7" s="5" t="n">
        <v>396</v>
      </c>
      <c r="D7" s="5" t="n">
        <v>355</v>
      </c>
      <c r="E7" s="5" t="n">
        <v>471</v>
      </c>
    </row>
    <row r="8" spans="1:5">
      <c r="A8" s="4" t="s">
        <v>335</v>
      </c>
      <c r="B8" s="5" t="n">
        <v>239937</v>
      </c>
      <c r="C8" s="5" t="n">
        <v>239766</v>
      </c>
      <c r="D8" s="5" t="n">
        <v>239858</v>
      </c>
      <c r="E8" s="5" t="n">
        <v>239783</v>
      </c>
    </row>
    <row r="9" spans="1:5">
      <c r="A9" s="3" t="s">
        <v>76</v>
      </c>
    </row>
    <row r="10" spans="1:5">
      <c r="A10" s="4" t="s">
        <v>77</v>
      </c>
      <c r="B10" s="7" t="n">
        <v>0.23</v>
      </c>
      <c r="C10" s="7" t="n">
        <v>0.24</v>
      </c>
      <c r="D10" s="7" t="n">
        <v>0.09</v>
      </c>
      <c r="E10" s="7" t="n">
        <v>0.41</v>
      </c>
    </row>
    <row r="11" spans="1:5">
      <c r="A11" s="4" t="s">
        <v>78</v>
      </c>
      <c r="B11" s="7" t="n">
        <v>0.23</v>
      </c>
      <c r="C11" s="7" t="n">
        <v>0.24</v>
      </c>
      <c r="D11" s="7" t="n">
        <v>0.09</v>
      </c>
      <c r="E11" s="7" t="n">
        <v>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598753</v>
      </c>
      <c r="C3" s="6" t="n">
        <v>681569</v>
      </c>
    </row>
    <row r="4" spans="1:3">
      <c r="A4" s="4" t="s">
        <v>95</v>
      </c>
      <c r="B4" s="5" t="n">
        <v>2590</v>
      </c>
      <c r="C4" s="5" t="n">
        <v>2589</v>
      </c>
    </row>
    <row r="5" spans="1:3">
      <c r="A5" s="4" t="s">
        <v>96</v>
      </c>
      <c r="B5" s="5" t="n">
        <v>803104</v>
      </c>
      <c r="C5" s="5" t="n">
        <v>724456</v>
      </c>
    </row>
    <row r="6" spans="1:3">
      <c r="A6" s="4" t="s">
        <v>97</v>
      </c>
      <c r="B6" s="5" t="n">
        <v>216663</v>
      </c>
      <c r="C6" s="5" t="n">
        <v>230589</v>
      </c>
    </row>
    <row r="7" spans="1:3">
      <c r="A7" s="4" t="s">
        <v>98</v>
      </c>
      <c r="B7" s="5" t="n">
        <v>41891</v>
      </c>
      <c r="C7" s="5" t="n">
        <v>32005</v>
      </c>
    </row>
    <row r="8" spans="1:3">
      <c r="A8" s="4" t="s">
        <v>99</v>
      </c>
      <c r="B8" s="5" t="n">
        <v>1663001</v>
      </c>
      <c r="C8" s="5" t="n">
        <v>1671208</v>
      </c>
    </row>
    <row r="9" spans="1:3">
      <c r="A9" s="4" t="s">
        <v>100</v>
      </c>
      <c r="B9" s="5" t="n">
        <v>2466067</v>
      </c>
      <c r="C9" s="5" t="n">
        <v>2650448</v>
      </c>
    </row>
    <row r="10" spans="1:3">
      <c r="A10" s="4" t="s">
        <v>101</v>
      </c>
      <c r="B10" s="5" t="n">
        <v>141467</v>
      </c>
      <c r="C10" s="5" t="n">
        <v>0</v>
      </c>
    </row>
    <row r="11" spans="1:3">
      <c r="A11" s="4" t="s">
        <v>102</v>
      </c>
      <c r="B11" s="5" t="n">
        <v>26104</v>
      </c>
      <c r="C11" s="5" t="n">
        <v>25720</v>
      </c>
    </row>
    <row r="12" spans="1:3">
      <c r="A12" s="4" t="s">
        <v>95</v>
      </c>
      <c r="B12" s="5" t="n">
        <v>2874</v>
      </c>
      <c r="C12" s="5" t="n">
        <v>3893</v>
      </c>
    </row>
    <row r="13" spans="1:3">
      <c r="A13" s="4" t="s">
        <v>103</v>
      </c>
      <c r="B13" s="5" t="n">
        <v>106417</v>
      </c>
      <c r="C13" s="5" t="n">
        <v>144178</v>
      </c>
    </row>
    <row r="14" spans="1:3">
      <c r="A14" s="4" t="s">
        <v>104</v>
      </c>
      <c r="B14" s="5" t="n">
        <v>4405930</v>
      </c>
      <c r="C14" s="5" t="n">
        <v>4495447</v>
      </c>
    </row>
    <row r="15" spans="1:3">
      <c r="A15" s="3" t="s">
        <v>105</v>
      </c>
    </row>
    <row r="16" spans="1:3">
      <c r="A16" s="4" t="s">
        <v>106</v>
      </c>
      <c r="B16" s="5" t="n">
        <v>102952</v>
      </c>
      <c r="C16" s="5" t="n">
        <v>114579</v>
      </c>
    </row>
    <row r="17" spans="1:3">
      <c r="A17" s="4" t="s">
        <v>107</v>
      </c>
      <c r="B17" s="5" t="n">
        <v>477900</v>
      </c>
      <c r="C17" s="5" t="n">
        <v>530398</v>
      </c>
    </row>
    <row r="18" spans="1:3">
      <c r="A18" s="4" t="s">
        <v>108</v>
      </c>
      <c r="B18" s="5" t="n">
        <v>157527</v>
      </c>
      <c r="C18" s="5" t="n">
        <v>255237</v>
      </c>
    </row>
    <row r="19" spans="1:3">
      <c r="A19" s="4" t="s">
        <v>109</v>
      </c>
      <c r="B19" s="5" t="n">
        <v>253876</v>
      </c>
      <c r="C19" s="5" t="n">
        <v>258209</v>
      </c>
    </row>
    <row r="20" spans="1:3">
      <c r="A20" s="4" t="s">
        <v>110</v>
      </c>
      <c r="B20" s="5" t="n">
        <v>992255</v>
      </c>
      <c r="C20" s="5" t="n">
        <v>1158423</v>
      </c>
    </row>
    <row r="21" spans="1:3">
      <c r="A21" s="4" t="s">
        <v>111</v>
      </c>
      <c r="B21" s="5" t="n">
        <v>1195005</v>
      </c>
      <c r="C21" s="5" t="n">
        <v>1217732</v>
      </c>
    </row>
    <row r="22" spans="1:3">
      <c r="A22" s="4" t="s">
        <v>112</v>
      </c>
      <c r="B22" s="5" t="n">
        <v>178530</v>
      </c>
      <c r="C22" s="5" t="n">
        <v>184321</v>
      </c>
    </row>
    <row r="23" spans="1:3">
      <c r="A23" s="4" t="s">
        <v>113</v>
      </c>
      <c r="B23" s="5" t="n">
        <v>85094</v>
      </c>
      <c r="C23" s="5" t="n">
        <v>0</v>
      </c>
    </row>
    <row r="24" spans="1:3">
      <c r="A24" s="4" t="s">
        <v>114</v>
      </c>
      <c r="B24" s="5" t="n">
        <v>67426</v>
      </c>
      <c r="C24" s="5" t="n">
        <v>79071</v>
      </c>
    </row>
    <row r="25" spans="1:3">
      <c r="A25" s="4" t="s">
        <v>115</v>
      </c>
      <c r="B25" s="5" t="n">
        <v>2518310</v>
      </c>
      <c r="C25" s="5" t="n">
        <v>2639547</v>
      </c>
    </row>
    <row r="26" spans="1:3">
      <c r="A26" s="4" t="s">
        <v>116</v>
      </c>
      <c r="B26" s="4" t="s">
        <v>117</v>
      </c>
      <c r="C26" s="4" t="s">
        <v>117</v>
      </c>
    </row>
    <row r="27" spans="1:3">
      <c r="A27" s="3" t="s">
        <v>118</v>
      </c>
    </row>
    <row r="28" spans="1:3">
      <c r="A28" s="4" t="s">
        <v>119</v>
      </c>
      <c r="B28" s="5" t="n">
        <v>0</v>
      </c>
      <c r="C28" s="5" t="n">
        <v>0</v>
      </c>
    </row>
    <row r="29" spans="1:3">
      <c r="A29" s="4" t="s">
        <v>120</v>
      </c>
      <c r="B29" s="5" t="n">
        <v>286</v>
      </c>
      <c r="C29" s="5" t="n">
        <v>285</v>
      </c>
    </row>
    <row r="30" spans="1:3">
      <c r="A30" s="4" t="s">
        <v>121</v>
      </c>
      <c r="B30" s="5" t="n">
        <v>1915481</v>
      </c>
      <c r="C30" s="5" t="n">
        <v>1909425</v>
      </c>
    </row>
    <row r="31" spans="1:3">
      <c r="A31" s="4" t="s">
        <v>122</v>
      </c>
      <c r="B31" s="5" t="n">
        <v>134930</v>
      </c>
      <c r="C31" s="5" t="n">
        <v>113189</v>
      </c>
    </row>
    <row r="32" spans="1:3">
      <c r="A32" s="4" t="s">
        <v>123</v>
      </c>
      <c r="B32" s="5" t="n">
        <v>27243</v>
      </c>
      <c r="C32" s="5" t="n">
        <v>23812</v>
      </c>
    </row>
    <row r="33" spans="1:3">
      <c r="A33" s="4" t="s">
        <v>124</v>
      </c>
      <c r="B33" s="5" t="n">
        <v>-216301</v>
      </c>
      <c r="C33" s="5" t="n">
        <v>-216171</v>
      </c>
    </row>
    <row r="34" spans="1:3">
      <c r="A34" s="4" t="s">
        <v>125</v>
      </c>
      <c r="B34" s="5" t="n">
        <v>1861639</v>
      </c>
      <c r="C34" s="5" t="n">
        <v>1830540</v>
      </c>
    </row>
    <row r="35" spans="1:3">
      <c r="A35" s="4" t="s">
        <v>126</v>
      </c>
      <c r="B35" s="5" t="n">
        <v>25981</v>
      </c>
      <c r="C35" s="5" t="n">
        <v>25360</v>
      </c>
    </row>
    <row r="36" spans="1:3">
      <c r="A36" s="4" t="s">
        <v>127</v>
      </c>
      <c r="B36" s="5" t="n">
        <v>1887620</v>
      </c>
      <c r="C36" s="5" t="n">
        <v>1855900</v>
      </c>
    </row>
    <row r="37" spans="1:3">
      <c r="A37" s="4" t="s">
        <v>128</v>
      </c>
      <c r="B37" s="6" t="n">
        <v>4405930</v>
      </c>
      <c r="C37" s="6" t="n">
        <v>4495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8</v>
      </c>
      <c r="D1" s="2" t="s">
        <v>1</v>
      </c>
    </row>
    <row r="2" spans="1:5">
      <c r="B2" s="2" t="s">
        <v>2</v>
      </c>
      <c r="C2" s="2" t="s">
        <v>59</v>
      </c>
      <c r="D2" s="2" t="s">
        <v>2</v>
      </c>
      <c r="E2" s="2" t="s">
        <v>59</v>
      </c>
    </row>
    <row r="3" spans="1:5">
      <c r="A3" s="4" t="s">
        <v>337</v>
      </c>
    </row>
    <row r="4" spans="1:5">
      <c r="A4" s="3" t="s">
        <v>338</v>
      </c>
    </row>
    <row r="5" spans="1:5">
      <c r="A5" s="4" t="s">
        <v>339</v>
      </c>
      <c r="B5" s="5" t="n">
        <v>6347</v>
      </c>
      <c r="C5" s="5" t="n">
        <v>3656</v>
      </c>
      <c r="D5" s="5" t="n">
        <v>6487</v>
      </c>
      <c r="E5" s="5" t="n">
        <v>35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58</v>
      </c>
      <c r="D1" s="2" t="s">
        <v>1</v>
      </c>
    </row>
    <row r="2" spans="1:5">
      <c r="B2" s="2" t="s">
        <v>2</v>
      </c>
      <c r="C2" s="2" t="s">
        <v>59</v>
      </c>
      <c r="D2" s="2" t="s">
        <v>2</v>
      </c>
      <c r="E2" s="2" t="s">
        <v>59</v>
      </c>
    </row>
    <row r="3" spans="1:5">
      <c r="A3" s="3" t="s">
        <v>341</v>
      </c>
    </row>
    <row r="4" spans="1:5">
      <c r="A4" s="4" t="s">
        <v>342</v>
      </c>
      <c r="B4" s="6" t="n">
        <v>1831176</v>
      </c>
      <c r="C4" s="6" t="n">
        <v>1770158</v>
      </c>
      <c r="D4" s="6" t="n">
        <v>1855900</v>
      </c>
      <c r="E4" s="6" t="n">
        <v>1719709</v>
      </c>
    </row>
    <row r="5" spans="1:5">
      <c r="A5" s="4" t="s">
        <v>343</v>
      </c>
      <c r="D5" s="5" t="n">
        <v>3745</v>
      </c>
      <c r="E5" s="5" t="n">
        <v>-2664</v>
      </c>
    </row>
    <row r="6" spans="1:5">
      <c r="A6" s="4" t="s">
        <v>344</v>
      </c>
      <c r="D6" s="5" t="n">
        <v>-314</v>
      </c>
      <c r="E6" s="5" t="n">
        <v>-126</v>
      </c>
    </row>
    <row r="7" spans="1:5">
      <c r="A7" s="4" t="s">
        <v>87</v>
      </c>
      <c r="B7" s="5" t="n">
        <v>-74</v>
      </c>
      <c r="C7" s="5" t="n">
        <v>-6656</v>
      </c>
      <c r="D7" s="5" t="n">
        <v>3431</v>
      </c>
      <c r="E7" s="5" t="n">
        <v>-2790</v>
      </c>
    </row>
    <row r="8" spans="1:5">
      <c r="A8" s="4" t="s">
        <v>345</v>
      </c>
      <c r="B8" s="5" t="n">
        <v>1887620</v>
      </c>
      <c r="C8" s="5" t="n">
        <v>1821841</v>
      </c>
      <c r="D8" s="5" t="n">
        <v>1887620</v>
      </c>
      <c r="E8" s="5" t="n">
        <v>1821841</v>
      </c>
    </row>
    <row r="9" spans="1:5">
      <c r="A9" s="4" t="s">
        <v>346</v>
      </c>
    </row>
    <row r="10" spans="1:5">
      <c r="A10" s="3" t="s">
        <v>341</v>
      </c>
    </row>
    <row r="11" spans="1:5">
      <c r="A11" s="4" t="s">
        <v>342</v>
      </c>
      <c r="D11" s="5" t="n">
        <v>2659</v>
      </c>
      <c r="E11" s="5" t="n">
        <v>6303</v>
      </c>
    </row>
    <row r="12" spans="1:5">
      <c r="A12" s="4" t="s">
        <v>343</v>
      </c>
      <c r="D12" s="5" t="n">
        <v>0</v>
      </c>
      <c r="E12" s="5" t="n">
        <v>0</v>
      </c>
    </row>
    <row r="13" spans="1:5">
      <c r="A13" s="4" t="s">
        <v>344</v>
      </c>
      <c r="D13" s="5" t="n">
        <v>-314</v>
      </c>
      <c r="E13" s="5" t="n">
        <v>-126</v>
      </c>
    </row>
    <row r="14" spans="1:5">
      <c r="A14" s="4" t="s">
        <v>87</v>
      </c>
      <c r="D14" s="5" t="n">
        <v>-314</v>
      </c>
      <c r="E14" s="5" t="n">
        <v>-126</v>
      </c>
    </row>
    <row r="15" spans="1:5">
      <c r="A15" s="4" t="s">
        <v>345</v>
      </c>
      <c r="B15" s="5" t="n">
        <v>2345</v>
      </c>
      <c r="C15" s="5" t="n">
        <v>6177</v>
      </c>
      <c r="D15" s="5" t="n">
        <v>2345</v>
      </c>
      <c r="E15" s="5" t="n">
        <v>6177</v>
      </c>
    </row>
    <row r="16" spans="1:5">
      <c r="A16" s="4" t="s">
        <v>347</v>
      </c>
    </row>
    <row r="17" spans="1:5">
      <c r="A17" s="3" t="s">
        <v>341</v>
      </c>
    </row>
    <row r="18" spans="1:5">
      <c r="A18" s="4" t="s">
        <v>342</v>
      </c>
      <c r="D18" s="5" t="n">
        <v>21153</v>
      </c>
      <c r="E18" s="5" t="n">
        <v>16216</v>
      </c>
    </row>
    <row r="19" spans="1:5">
      <c r="A19" s="4" t="s">
        <v>343</v>
      </c>
      <c r="D19" s="5" t="n">
        <v>3745</v>
      </c>
      <c r="E19" s="5" t="n">
        <v>-2664</v>
      </c>
    </row>
    <row r="20" spans="1:5">
      <c r="A20" s="4" t="s">
        <v>344</v>
      </c>
      <c r="D20" s="5" t="n">
        <v>0</v>
      </c>
      <c r="E20" s="5" t="n">
        <v>0</v>
      </c>
    </row>
    <row r="21" spans="1:5">
      <c r="A21" s="4" t="s">
        <v>87</v>
      </c>
      <c r="D21" s="5" t="n">
        <v>3745</v>
      </c>
      <c r="E21" s="5" t="n">
        <v>-2664</v>
      </c>
    </row>
    <row r="22" spans="1:5">
      <c r="A22" s="4" t="s">
        <v>345</v>
      </c>
      <c r="B22" s="5" t="n">
        <v>24898</v>
      </c>
      <c r="C22" s="5" t="n">
        <v>13552</v>
      </c>
      <c r="D22" s="5" t="n">
        <v>24898</v>
      </c>
      <c r="E22" s="5" t="n">
        <v>13552</v>
      </c>
    </row>
    <row r="23" spans="1:5">
      <c r="A23" s="4" t="s">
        <v>139</v>
      </c>
    </row>
    <row r="24" spans="1:5">
      <c r="A24" s="3" t="s">
        <v>341</v>
      </c>
    </row>
    <row r="25" spans="1:5">
      <c r="A25" s="4" t="s">
        <v>342</v>
      </c>
      <c r="B25" s="5" t="n">
        <v>27317</v>
      </c>
      <c r="C25" s="5" t="n">
        <v>26385</v>
      </c>
      <c r="D25" s="5" t="n">
        <v>23812</v>
      </c>
      <c r="E25" s="5" t="n">
        <v>22519</v>
      </c>
    </row>
    <row r="26" spans="1:5">
      <c r="A26" s="4" t="s">
        <v>87</v>
      </c>
      <c r="B26" s="5" t="n">
        <v>-74</v>
      </c>
      <c r="C26" s="5" t="n">
        <v>-6656</v>
      </c>
      <c r="D26" s="5" t="n">
        <v>3431</v>
      </c>
      <c r="E26" s="5" t="n">
        <v>-2790</v>
      </c>
    </row>
    <row r="27" spans="1:5">
      <c r="A27" s="4" t="s">
        <v>345</v>
      </c>
      <c r="B27" s="6" t="n">
        <v>27243</v>
      </c>
      <c r="C27" s="6" t="n">
        <v>19729</v>
      </c>
      <c r="D27" s="6" t="n">
        <v>27243</v>
      </c>
      <c r="E27" s="6" t="n">
        <v>197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8</v>
      </c>
      <c r="B1" s="2" t="s">
        <v>58</v>
      </c>
      <c r="D1" s="2" t="s">
        <v>1</v>
      </c>
    </row>
    <row r="2" spans="1:5">
      <c r="B2" s="2" t="s">
        <v>2</v>
      </c>
      <c r="C2" s="2" t="s">
        <v>59</v>
      </c>
      <c r="D2" s="2" t="s">
        <v>2</v>
      </c>
      <c r="E2" s="2" t="s">
        <v>59</v>
      </c>
    </row>
    <row r="3" spans="1:5">
      <c r="A3" s="4" t="s">
        <v>349</v>
      </c>
    </row>
    <row r="4" spans="1:5">
      <c r="A4" s="3" t="s">
        <v>350</v>
      </c>
    </row>
    <row r="5" spans="1:5">
      <c r="A5" s="4" t="s">
        <v>351</v>
      </c>
      <c r="B5" s="9" t="n">
        <v>175.4</v>
      </c>
      <c r="C5" s="9" t="n">
        <v>193.6</v>
      </c>
      <c r="D5" s="9" t="n">
        <v>480.2</v>
      </c>
      <c r="E5" s="9" t="n">
        <v>622.2</v>
      </c>
    </row>
    <row r="6" spans="1:5">
      <c r="A6" s="4" t="s">
        <v>352</v>
      </c>
    </row>
    <row r="7" spans="1:5">
      <c r="A7" s="3" t="s">
        <v>350</v>
      </c>
    </row>
    <row r="8" spans="1:5">
      <c r="A8" s="4" t="s">
        <v>351</v>
      </c>
      <c r="B8" s="9" t="n">
        <v>1.1</v>
      </c>
      <c r="C8" s="9" t="n">
        <v>1.6</v>
      </c>
      <c r="D8" s="9" t="n">
        <v>3.3</v>
      </c>
      <c r="E8" s="9" t="n">
        <v>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2</v>
      </c>
    </row>
    <row r="2" spans="1:3">
      <c r="A2" s="3" t="s">
        <v>354</v>
      </c>
    </row>
    <row r="3" spans="1:3">
      <c r="A3" s="4" t="s">
        <v>355</v>
      </c>
      <c r="B3" s="6" t="n">
        <v>7371642</v>
      </c>
      <c r="C3" s="6" t="n">
        <v>7270623</v>
      </c>
    </row>
    <row r="4" spans="1:3">
      <c r="A4" s="4" t="s">
        <v>356</v>
      </c>
      <c r="B4" s="5" t="n">
        <v>-4905575</v>
      </c>
      <c r="C4" s="5" t="n">
        <v>-4620175</v>
      </c>
    </row>
    <row r="5" spans="1:3">
      <c r="A5" s="4" t="s">
        <v>357</v>
      </c>
      <c r="B5" s="5" t="n">
        <v>2466067</v>
      </c>
      <c r="C5" s="5" t="n">
        <v>2650448</v>
      </c>
    </row>
    <row r="6" spans="1:3">
      <c r="A6" s="4" t="s">
        <v>358</v>
      </c>
    </row>
    <row r="7" spans="1:3">
      <c r="A7" s="3" t="s">
        <v>354</v>
      </c>
    </row>
    <row r="8" spans="1:3">
      <c r="A8" s="4" t="s">
        <v>355</v>
      </c>
      <c r="B8" s="5" t="n">
        <v>219928</v>
      </c>
      <c r="C8" s="5" t="n">
        <v>222884</v>
      </c>
    </row>
    <row r="9" spans="1:3">
      <c r="A9" s="4" t="s">
        <v>359</v>
      </c>
    </row>
    <row r="10" spans="1:3">
      <c r="A10" s="3" t="s">
        <v>354</v>
      </c>
    </row>
    <row r="11" spans="1:3">
      <c r="A11" s="4" t="s">
        <v>355</v>
      </c>
      <c r="B11" s="5" t="n">
        <v>0</v>
      </c>
      <c r="C11" s="5" t="n">
        <v>26845</v>
      </c>
    </row>
    <row r="12" spans="1:3">
      <c r="A12" s="4" t="s">
        <v>360</v>
      </c>
    </row>
    <row r="13" spans="1:3">
      <c r="A13" s="3" t="s">
        <v>354</v>
      </c>
    </row>
    <row r="14" spans="1:3">
      <c r="A14" s="4" t="s">
        <v>355</v>
      </c>
      <c r="B14" s="5" t="n">
        <v>1571315</v>
      </c>
      <c r="C14" s="5" t="n">
        <v>1523065</v>
      </c>
    </row>
    <row r="15" spans="1:3">
      <c r="A15" s="4" t="s">
        <v>361</v>
      </c>
    </row>
    <row r="16" spans="1:3">
      <c r="A16" s="3" t="s">
        <v>354</v>
      </c>
    </row>
    <row r="17" spans="1:3">
      <c r="A17" s="4" t="s">
        <v>355</v>
      </c>
      <c r="B17" s="5" t="n">
        <v>5298866</v>
      </c>
      <c r="C17" s="5" t="n">
        <v>5196930</v>
      </c>
    </row>
    <row r="18" spans="1:3">
      <c r="A18" s="4" t="s">
        <v>362</v>
      </c>
    </row>
    <row r="19" spans="1:3">
      <c r="A19" s="3" t="s">
        <v>354</v>
      </c>
    </row>
    <row r="20" spans="1:3">
      <c r="A20" s="4" t="s">
        <v>355</v>
      </c>
      <c r="B20" s="5" t="n">
        <v>31096</v>
      </c>
      <c r="C20" s="5" t="n">
        <v>25874</v>
      </c>
    </row>
    <row r="21" spans="1:3">
      <c r="A21" s="4" t="s">
        <v>363</v>
      </c>
    </row>
    <row r="22" spans="1:3">
      <c r="A22" s="3" t="s">
        <v>354</v>
      </c>
    </row>
    <row r="23" spans="1:3">
      <c r="A23" s="4" t="s">
        <v>355</v>
      </c>
      <c r="B23" s="5" t="n">
        <v>219463</v>
      </c>
      <c r="C23" s="5" t="n">
        <v>213440</v>
      </c>
    </row>
    <row r="24" spans="1:3">
      <c r="A24" s="4" t="s">
        <v>364</v>
      </c>
    </row>
    <row r="25" spans="1:3">
      <c r="A25" s="3" t="s">
        <v>354</v>
      </c>
    </row>
    <row r="26" spans="1:3">
      <c r="A26" s="4" t="s">
        <v>355</v>
      </c>
      <c r="B26" s="5" t="n">
        <v>19644</v>
      </c>
      <c r="C26" s="5" t="n">
        <v>17204</v>
      </c>
    </row>
    <row r="27" spans="1:3">
      <c r="A27" s="4" t="s">
        <v>365</v>
      </c>
    </row>
    <row r="28" spans="1:3">
      <c r="A28" s="3" t="s">
        <v>354</v>
      </c>
    </row>
    <row r="29" spans="1:3">
      <c r="A29" s="4" t="s">
        <v>355</v>
      </c>
      <c r="B29" s="6" t="n">
        <v>11330</v>
      </c>
      <c r="C29" s="6" t="n">
        <v>44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58</v>
      </c>
      <c r="D1" s="2" t="s">
        <v>1</v>
      </c>
    </row>
    <row r="2" spans="1:5">
      <c r="B2" s="2" t="s">
        <v>2</v>
      </c>
      <c r="C2" s="2" t="s">
        <v>59</v>
      </c>
      <c r="D2" s="2" t="s">
        <v>2</v>
      </c>
      <c r="E2" s="2" t="s">
        <v>59</v>
      </c>
    </row>
    <row r="3" spans="1:5">
      <c r="A3" s="3" t="s">
        <v>221</v>
      </c>
    </row>
    <row r="4" spans="1:5">
      <c r="A4" s="4" t="s">
        <v>367</v>
      </c>
      <c r="B4" s="6" t="n">
        <v>128846</v>
      </c>
      <c r="C4" s="6" t="n">
        <v>143334</v>
      </c>
      <c r="D4" s="6" t="n">
        <v>396984</v>
      </c>
      <c r="E4" s="6" t="n">
        <v>4278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26"/>
    <col customWidth="1" max="5" min="5" width="14"/>
  </cols>
  <sheetData>
    <row r="1" spans="1:5">
      <c r="A1" s="1" t="s">
        <v>368</v>
      </c>
      <c r="B1" s="2" t="s">
        <v>58</v>
      </c>
      <c r="D1" s="2" t="s">
        <v>1</v>
      </c>
    </row>
    <row r="2" spans="1:5">
      <c r="B2" s="2" t="s">
        <v>2</v>
      </c>
      <c r="C2" s="2" t="s">
        <v>59</v>
      </c>
      <c r="D2" s="2" t="s">
        <v>2</v>
      </c>
      <c r="E2" s="2" t="s">
        <v>59</v>
      </c>
    </row>
    <row r="3" spans="1:5">
      <c r="A3" s="3" t="s">
        <v>369</v>
      </c>
    </row>
    <row r="4" spans="1:5">
      <c r="A4" s="4" t="s">
        <v>370</v>
      </c>
      <c r="B4" s="6" t="n">
        <v>11664</v>
      </c>
      <c r="D4" s="6" t="n">
        <v>29389</v>
      </c>
    </row>
    <row r="5" spans="1:5">
      <c r="A5" s="3" t="s">
        <v>371</v>
      </c>
    </row>
    <row r="6" spans="1:5">
      <c r="A6" s="4" t="s">
        <v>372</v>
      </c>
      <c r="B6" s="5" t="n">
        <v>1417</v>
      </c>
      <c r="D6" s="5" t="n">
        <v>3628</v>
      </c>
    </row>
    <row r="7" spans="1:5">
      <c r="A7" s="4" t="s">
        <v>373</v>
      </c>
      <c r="B7" s="5" t="n">
        <v>254</v>
      </c>
      <c r="D7" s="5" t="n">
        <v>666</v>
      </c>
    </row>
    <row r="8" spans="1:5">
      <c r="A8" s="4" t="s">
        <v>374</v>
      </c>
      <c r="B8" s="5" t="n">
        <v>1671</v>
      </c>
      <c r="D8" s="5" t="n">
        <v>4294</v>
      </c>
    </row>
    <row r="9" spans="1:5">
      <c r="A9" s="4" t="s">
        <v>375</v>
      </c>
      <c r="B9" s="5" t="n">
        <v>2050</v>
      </c>
      <c r="D9" s="5" t="n">
        <v>6411</v>
      </c>
    </row>
    <row r="10" spans="1:5">
      <c r="A10" s="4" t="s">
        <v>376</v>
      </c>
      <c r="B10" s="5" t="n">
        <v>1428</v>
      </c>
      <c r="D10" s="5" t="n">
        <v>4557</v>
      </c>
    </row>
    <row r="11" spans="1:5">
      <c r="A11" s="4" t="s">
        <v>377</v>
      </c>
      <c r="B11" s="6" t="n">
        <v>16813</v>
      </c>
      <c r="D11" s="5" t="n">
        <v>44651</v>
      </c>
    </row>
    <row r="12" spans="1:5">
      <c r="A12" s="4" t="s">
        <v>378</v>
      </c>
      <c r="C12" s="6" t="n">
        <v>9300</v>
      </c>
      <c r="E12" s="6" t="n">
        <v>33400</v>
      </c>
    </row>
    <row r="13" spans="1:5">
      <c r="A13" s="4" t="s">
        <v>379</v>
      </c>
      <c r="D13" s="5" t="n">
        <v>28254</v>
      </c>
    </row>
    <row r="14" spans="1:5">
      <c r="A14" s="4" t="s">
        <v>380</v>
      </c>
      <c r="D14" s="5" t="n">
        <v>652</v>
      </c>
    </row>
    <row r="15" spans="1:5">
      <c r="A15" s="4" t="s">
        <v>381</v>
      </c>
      <c r="D15" s="6" t="n">
        <v>4358</v>
      </c>
      <c r="E15" s="6" t="n">
        <v>2669</v>
      </c>
    </row>
    <row r="16" spans="1:5">
      <c r="A16" s="4" t="s">
        <v>382</v>
      </c>
      <c r="B16" s="4" t="s">
        <v>383</v>
      </c>
      <c r="D16" s="4" t="s">
        <v>383</v>
      </c>
    </row>
    <row r="17" spans="1:5">
      <c r="A17" s="4" t="s">
        <v>384</v>
      </c>
      <c r="B17" s="4" t="s">
        <v>385</v>
      </c>
      <c r="D17" s="4" t="s">
        <v>385</v>
      </c>
    </row>
    <row r="18" spans="1:5">
      <c r="A18" s="4" t="s">
        <v>386</v>
      </c>
      <c r="B18" s="4" t="s">
        <v>387</v>
      </c>
      <c r="D18" s="4" t="s">
        <v>387</v>
      </c>
    </row>
    <row r="19" spans="1:5">
      <c r="A19" s="4" t="s">
        <v>388</v>
      </c>
      <c r="B19" s="4" t="s">
        <v>389</v>
      </c>
      <c r="D19" s="4" t="s">
        <v>389</v>
      </c>
    </row>
    <row r="20" spans="1:5">
      <c r="A20" s="4" t="s">
        <v>390</v>
      </c>
    </row>
    <row r="21" spans="1:5">
      <c r="A21" s="3" t="s">
        <v>369</v>
      </c>
    </row>
    <row r="22" spans="1:5">
      <c r="A22" s="4" t="s">
        <v>391</v>
      </c>
      <c r="D22" s="4" t="s">
        <v>392</v>
      </c>
    </row>
    <row r="23" spans="1:5">
      <c r="A23" s="4" t="s">
        <v>393</v>
      </c>
    </row>
    <row r="24" spans="1:5">
      <c r="A24" s="3" t="s">
        <v>369</v>
      </c>
    </row>
    <row r="25" spans="1:5">
      <c r="A25" s="4" t="s">
        <v>391</v>
      </c>
      <c r="D25" s="4" t="s">
        <v>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5</v>
      </c>
      <c r="B1" s="2" t="s">
        <v>2</v>
      </c>
      <c r="C1" s="2" t="s">
        <v>92</v>
      </c>
    </row>
    <row r="2" spans="1:3">
      <c r="A2" s="3" t="s">
        <v>396</v>
      </c>
    </row>
    <row r="3" spans="1:3">
      <c r="A3" s="4" t="s">
        <v>397</v>
      </c>
      <c r="B3" s="6" t="n">
        <v>11464</v>
      </c>
    </row>
    <row r="4" spans="1:3">
      <c r="A4" s="4" t="s">
        <v>398</v>
      </c>
      <c r="B4" s="5" t="n">
        <v>41204</v>
      </c>
    </row>
    <row r="5" spans="1:3">
      <c r="A5" s="4" t="s">
        <v>399</v>
      </c>
      <c r="B5" s="5" t="n">
        <v>31232</v>
      </c>
    </row>
    <row r="6" spans="1:3">
      <c r="A6" s="4" t="s">
        <v>400</v>
      </c>
      <c r="B6" s="5" t="n">
        <v>17405</v>
      </c>
    </row>
    <row r="7" spans="1:3">
      <c r="A7" s="4" t="s">
        <v>401</v>
      </c>
      <c r="B7" s="5" t="n">
        <v>9818</v>
      </c>
    </row>
    <row r="8" spans="1:3">
      <c r="A8" s="4" t="s">
        <v>402</v>
      </c>
      <c r="B8" s="5" t="n">
        <v>26842</v>
      </c>
    </row>
    <row r="9" spans="1:3">
      <c r="A9" s="4" t="s">
        <v>403</v>
      </c>
      <c r="B9" s="5" t="n">
        <v>137965</v>
      </c>
    </row>
    <row r="10" spans="1:3">
      <c r="A10" s="4" t="s">
        <v>404</v>
      </c>
      <c r="B10" s="5" t="n">
        <v>-13736</v>
      </c>
    </row>
    <row r="11" spans="1:3">
      <c r="A11" s="4" t="s">
        <v>139</v>
      </c>
      <c r="B11" s="5" t="n">
        <v>124229</v>
      </c>
    </row>
    <row r="12" spans="1:3">
      <c r="A12" s="4" t="s">
        <v>52</v>
      </c>
      <c r="C12" s="6" t="n">
        <v>32461</v>
      </c>
    </row>
    <row r="13" spans="1:3">
      <c r="A13" s="4" t="s">
        <v>398</v>
      </c>
      <c r="C13" s="5" t="n">
        <v>24630</v>
      </c>
    </row>
    <row r="14" spans="1:3">
      <c r="A14" s="4" t="s">
        <v>399</v>
      </c>
      <c r="C14" s="5" t="n">
        <v>17676</v>
      </c>
    </row>
    <row r="15" spans="1:3">
      <c r="A15" s="4" t="s">
        <v>400</v>
      </c>
      <c r="C15" s="5" t="n">
        <v>10942</v>
      </c>
    </row>
    <row r="16" spans="1:3">
      <c r="A16" s="4" t="s">
        <v>401</v>
      </c>
      <c r="C16" s="5" t="n">
        <v>9008</v>
      </c>
    </row>
    <row r="17" spans="1:3">
      <c r="A17" s="4" t="s">
        <v>402</v>
      </c>
      <c r="C17" s="5" t="n">
        <v>26070</v>
      </c>
    </row>
    <row r="18" spans="1:3">
      <c r="A18" s="4" t="s">
        <v>403</v>
      </c>
      <c r="C18" s="5" t="n">
        <v>120787</v>
      </c>
    </row>
    <row r="19" spans="1:3">
      <c r="A19" s="3" t="s">
        <v>405</v>
      </c>
    </row>
    <row r="20" spans="1:3">
      <c r="A20" s="4" t="s">
        <v>397</v>
      </c>
      <c r="B20" s="5" t="n">
        <v>2317</v>
      </c>
    </row>
    <row r="21" spans="1:3">
      <c r="A21" s="4" t="s">
        <v>398</v>
      </c>
      <c r="B21" s="5" t="n">
        <v>8320</v>
      </c>
    </row>
    <row r="22" spans="1:3">
      <c r="A22" s="4" t="s">
        <v>399</v>
      </c>
      <c r="B22" s="5" t="n">
        <v>7248</v>
      </c>
    </row>
    <row r="23" spans="1:3">
      <c r="A23" s="4" t="s">
        <v>400</v>
      </c>
      <c r="B23" s="5" t="n">
        <v>2014</v>
      </c>
    </row>
    <row r="24" spans="1:3">
      <c r="A24" s="4" t="s">
        <v>401</v>
      </c>
      <c r="B24" s="5" t="n">
        <v>941</v>
      </c>
    </row>
    <row r="25" spans="1:3">
      <c r="A25" s="4" t="s">
        <v>402</v>
      </c>
      <c r="B25" s="5" t="n">
        <v>3757</v>
      </c>
    </row>
    <row r="26" spans="1:3">
      <c r="A26" s="4" t="s">
        <v>403</v>
      </c>
      <c r="B26" s="5" t="n">
        <v>24597</v>
      </c>
    </row>
    <row r="27" spans="1:3">
      <c r="A27" s="4" t="s">
        <v>404</v>
      </c>
      <c r="B27" s="5" t="n">
        <v>-2366</v>
      </c>
    </row>
    <row r="28" spans="1:3">
      <c r="A28" s="4" t="s">
        <v>139</v>
      </c>
      <c r="B28" s="5" t="n">
        <v>22231</v>
      </c>
    </row>
    <row r="29" spans="1:3">
      <c r="A29" s="4" t="s">
        <v>52</v>
      </c>
      <c r="C29" s="5" t="n">
        <v>6430</v>
      </c>
    </row>
    <row r="30" spans="1:3">
      <c r="A30" s="4" t="s">
        <v>398</v>
      </c>
      <c r="C30" s="5" t="n">
        <v>4555</v>
      </c>
    </row>
    <row r="31" spans="1:3">
      <c r="A31" s="4" t="s">
        <v>399</v>
      </c>
      <c r="C31" s="5" t="n">
        <v>4748</v>
      </c>
    </row>
    <row r="32" spans="1:3">
      <c r="A32" s="4" t="s">
        <v>400</v>
      </c>
      <c r="C32" s="5" t="n">
        <v>936</v>
      </c>
    </row>
    <row r="33" spans="1:3">
      <c r="A33" s="4" t="s">
        <v>401</v>
      </c>
      <c r="C33" s="5" t="n">
        <v>936</v>
      </c>
    </row>
    <row r="34" spans="1:3">
      <c r="A34" s="4" t="s">
        <v>402</v>
      </c>
      <c r="C34" s="5" t="n">
        <v>3807</v>
      </c>
    </row>
    <row r="35" spans="1:3">
      <c r="A35" s="4" t="s">
        <v>403</v>
      </c>
      <c r="C35" s="6" t="n">
        <v>21412</v>
      </c>
    </row>
    <row r="36" spans="1:3">
      <c r="A36" s="4" t="s">
        <v>406</v>
      </c>
      <c r="B36" s="6" t="n">
        <v>19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7</v>
      </c>
      <c r="B1" s="2" t="s">
        <v>2</v>
      </c>
      <c r="C1" s="2" t="s">
        <v>92</v>
      </c>
    </row>
    <row r="2" spans="1:3">
      <c r="A2" s="3" t="s">
        <v>228</v>
      </c>
    </row>
    <row r="3" spans="1:3">
      <c r="A3" s="4" t="s">
        <v>408</v>
      </c>
      <c r="B3" s="6" t="n">
        <v>108167</v>
      </c>
      <c r="C3" s="6" t="n">
        <v>124943</v>
      </c>
    </row>
    <row r="4" spans="1:3">
      <c r="A4" s="4" t="s">
        <v>409</v>
      </c>
      <c r="B4" s="5" t="n">
        <v>39135</v>
      </c>
      <c r="C4" s="5" t="n">
        <v>0</v>
      </c>
    </row>
    <row r="5" spans="1:3">
      <c r="A5" s="4" t="s">
        <v>410</v>
      </c>
      <c r="B5" s="5" t="n">
        <v>16104</v>
      </c>
      <c r="C5" s="5" t="n">
        <v>16736</v>
      </c>
    </row>
    <row r="6" spans="1:3">
      <c r="A6" s="4" t="s">
        <v>411</v>
      </c>
      <c r="B6" s="5" t="n">
        <v>14845</v>
      </c>
      <c r="C6" s="5" t="n">
        <v>38567</v>
      </c>
    </row>
    <row r="7" spans="1:3">
      <c r="A7" s="4" t="s">
        <v>412</v>
      </c>
      <c r="B7" s="5" t="n">
        <v>12667</v>
      </c>
      <c r="C7" s="5" t="n">
        <v>13179</v>
      </c>
    </row>
    <row r="8" spans="1:3">
      <c r="A8" s="4" t="s">
        <v>413</v>
      </c>
      <c r="B8" s="5" t="n">
        <v>2959</v>
      </c>
      <c r="C8" s="5" t="n">
        <v>10302</v>
      </c>
    </row>
    <row r="9" spans="1:3">
      <c r="A9" s="4" t="s">
        <v>414</v>
      </c>
      <c r="B9" s="5" t="n">
        <v>59999</v>
      </c>
      <c r="C9" s="5" t="n">
        <v>54482</v>
      </c>
    </row>
    <row r="10" spans="1:3">
      <c r="A10" s="4" t="s">
        <v>415</v>
      </c>
      <c r="B10" s="6" t="n">
        <v>253876</v>
      </c>
      <c r="C10" s="6" t="n">
        <v>258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s>
  <sheetData>
    <row r="1" spans="1:18">
      <c r="A1" s="1" t="s">
        <v>416</v>
      </c>
      <c r="B1" s="2" t="s">
        <v>417</v>
      </c>
      <c r="K1" s="2" t="s">
        <v>58</v>
      </c>
      <c r="M1" s="2" t="s">
        <v>1</v>
      </c>
    </row>
    <row r="2" spans="1:18">
      <c r="B2" s="2" t="s">
        <v>418</v>
      </c>
      <c r="C2" s="2" t="s">
        <v>419</v>
      </c>
      <c r="D2" s="2" t="s">
        <v>420</v>
      </c>
      <c r="E2" s="2" t="s">
        <v>421</v>
      </c>
      <c r="F2" s="2" t="s">
        <v>422</v>
      </c>
      <c r="G2" s="2" t="s">
        <v>423</v>
      </c>
      <c r="H2" s="2" t="s">
        <v>424</v>
      </c>
      <c r="I2" s="2" t="s">
        <v>425</v>
      </c>
      <c r="J2" s="2" t="s">
        <v>426</v>
      </c>
      <c r="K2" s="2" t="s">
        <v>419</v>
      </c>
      <c r="L2" s="2" t="s">
        <v>427</v>
      </c>
      <c r="M2" s="2" t="s">
        <v>419</v>
      </c>
      <c r="N2" s="2" t="s">
        <v>427</v>
      </c>
      <c r="O2" s="2" t="s">
        <v>428</v>
      </c>
      <c r="P2" s="2" t="s">
        <v>429</v>
      </c>
      <c r="Q2" s="2" t="s">
        <v>430</v>
      </c>
      <c r="R2" s="2" t="s">
        <v>431</v>
      </c>
    </row>
    <row r="3" spans="1:18">
      <c r="A3" s="3" t="s">
        <v>432</v>
      </c>
    </row>
    <row r="4" spans="1:18">
      <c r="A4" s="4" t="s">
        <v>433</v>
      </c>
      <c r="C4" s="6" t="n">
        <v>1305432000</v>
      </c>
      <c r="G4" s="6" t="n">
        <v>1334129000</v>
      </c>
      <c r="K4" s="6" t="n">
        <v>1305432000</v>
      </c>
      <c r="M4" s="6" t="n">
        <v>1305432000</v>
      </c>
    </row>
    <row r="5" spans="1:18">
      <c r="A5" s="4" t="s">
        <v>434</v>
      </c>
      <c r="C5" s="5" t="n">
        <v>-7475000</v>
      </c>
      <c r="G5" s="5" t="n">
        <v>-1818000</v>
      </c>
      <c r="K5" s="5" t="n">
        <v>-7475000</v>
      </c>
      <c r="M5" s="5" t="n">
        <v>-7475000</v>
      </c>
    </row>
    <row r="6" spans="1:18">
      <c r="A6" s="4" t="s">
        <v>435</v>
      </c>
      <c r="C6" s="5" t="n">
        <v>-102952000</v>
      </c>
      <c r="G6" s="5" t="n">
        <v>-114579000</v>
      </c>
      <c r="K6" s="5" t="n">
        <v>-102952000</v>
      </c>
      <c r="M6" s="5" t="n">
        <v>-102952000</v>
      </c>
    </row>
    <row r="7" spans="1:18">
      <c r="A7" s="4" t="s">
        <v>111</v>
      </c>
      <c r="C7" s="5" t="n">
        <v>1195005000</v>
      </c>
      <c r="G7" s="5" t="n">
        <v>1217732000</v>
      </c>
      <c r="K7" s="5" t="n">
        <v>1195005000</v>
      </c>
      <c r="M7" s="5" t="n">
        <v>1195005000</v>
      </c>
    </row>
    <row r="8" spans="1:18">
      <c r="A8" s="4" t="s">
        <v>436</v>
      </c>
      <c r="K8" s="5" t="n">
        <v>179000</v>
      </c>
      <c r="L8" s="6" t="n">
        <v>1149000</v>
      </c>
      <c r="M8" s="5" t="n">
        <v>8535000</v>
      </c>
      <c r="N8" s="6" t="n">
        <v>1167000</v>
      </c>
    </row>
    <row r="9" spans="1:18">
      <c r="A9" s="4" t="s">
        <v>184</v>
      </c>
      <c r="M9" s="5" t="n">
        <v>714375000</v>
      </c>
      <c r="N9" s="5" t="n">
        <v>372226000</v>
      </c>
    </row>
    <row r="10" spans="1:18">
      <c r="A10" s="4" t="s">
        <v>437</v>
      </c>
      <c r="M10" s="5" t="n">
        <v>92700000</v>
      </c>
      <c r="N10" s="5" t="n">
        <v>75000000</v>
      </c>
    </row>
    <row r="11" spans="1:18">
      <c r="A11" s="4" t="s">
        <v>185</v>
      </c>
      <c r="M11" s="5" t="n">
        <v>847155000</v>
      </c>
      <c r="N11" s="5" t="n">
        <v>279697000</v>
      </c>
    </row>
    <row r="12" spans="1:18">
      <c r="A12" s="4" t="s">
        <v>180</v>
      </c>
      <c r="M12" s="5" t="n">
        <v>172700000</v>
      </c>
      <c r="N12" s="6" t="n">
        <v>0</v>
      </c>
    </row>
    <row r="13" spans="1:18">
      <c r="A13" s="4" t="s">
        <v>438</v>
      </c>
    </row>
    <row r="14" spans="1:18">
      <c r="A14" s="3" t="s">
        <v>432</v>
      </c>
    </row>
    <row r="15" spans="1:18">
      <c r="A15" s="4" t="s">
        <v>439</v>
      </c>
      <c r="C15" s="5" t="n">
        <v>0</v>
      </c>
      <c r="G15" s="5" t="n">
        <v>48000000</v>
      </c>
      <c r="K15" s="5" t="n">
        <v>0</v>
      </c>
      <c r="M15" s="5" t="n">
        <v>0</v>
      </c>
    </row>
    <row r="16" spans="1:18">
      <c r="A16" s="4" t="s">
        <v>440</v>
      </c>
      <c r="Q16" s="6" t="n">
        <v>50000000</v>
      </c>
    </row>
    <row r="17" spans="1:18">
      <c r="A17" s="4" t="s">
        <v>185</v>
      </c>
      <c r="M17" s="6" t="n">
        <v>48000000</v>
      </c>
    </row>
    <row r="18" spans="1:18">
      <c r="A18" s="4" t="s">
        <v>441</v>
      </c>
      <c r="I18" s="6" t="n">
        <v>500000</v>
      </c>
    </row>
    <row r="19" spans="1:18">
      <c r="A19" s="4" t="s">
        <v>442</v>
      </c>
    </row>
    <row r="20" spans="1:18">
      <c r="A20" s="3" t="s">
        <v>432</v>
      </c>
    </row>
    <row r="21" spans="1:18">
      <c r="A21" s="4" t="s">
        <v>443</v>
      </c>
      <c r="I21" s="4" t="s">
        <v>444</v>
      </c>
      <c r="M21" s="4" t="s">
        <v>444</v>
      </c>
    </row>
    <row r="22" spans="1:18">
      <c r="A22" s="4" t="s">
        <v>445</v>
      </c>
    </row>
    <row r="23" spans="1:18">
      <c r="A23" s="3" t="s">
        <v>432</v>
      </c>
    </row>
    <row r="24" spans="1:18">
      <c r="A24" s="4" t="s">
        <v>439</v>
      </c>
      <c r="C24" s="6" t="n">
        <v>29500000</v>
      </c>
      <c r="G24" s="5" t="n">
        <v>0</v>
      </c>
      <c r="K24" s="6" t="n">
        <v>29500000</v>
      </c>
      <c r="M24" s="6" t="n">
        <v>29500000</v>
      </c>
    </row>
    <row r="25" spans="1:18">
      <c r="A25" s="4" t="s">
        <v>440</v>
      </c>
      <c r="F25" s="6" t="n">
        <v>30000000</v>
      </c>
    </row>
    <row r="26" spans="1:18">
      <c r="A26" s="4" t="s">
        <v>184</v>
      </c>
      <c r="F26" s="5" t="n">
        <v>30000000</v>
      </c>
    </row>
    <row r="27" spans="1:18">
      <c r="A27" s="4" t="s">
        <v>446</v>
      </c>
      <c r="C27" s="4" t="s">
        <v>447</v>
      </c>
      <c r="K27" s="4" t="s">
        <v>447</v>
      </c>
      <c r="M27" s="4" t="s">
        <v>447</v>
      </c>
    </row>
    <row r="28" spans="1:18">
      <c r="A28" s="4" t="s">
        <v>441</v>
      </c>
      <c r="F28" s="6" t="n">
        <v>500000</v>
      </c>
    </row>
    <row r="29" spans="1:18">
      <c r="A29" s="4" t="s">
        <v>448</v>
      </c>
    </row>
    <row r="30" spans="1:18">
      <c r="A30" s="3" t="s">
        <v>432</v>
      </c>
    </row>
    <row r="31" spans="1:18">
      <c r="A31" s="4" t="s">
        <v>443</v>
      </c>
      <c r="F31" s="4" t="s">
        <v>449</v>
      </c>
      <c r="M31" s="4" t="s">
        <v>449</v>
      </c>
    </row>
    <row r="32" spans="1:18">
      <c r="A32" s="4" t="s">
        <v>450</v>
      </c>
    </row>
    <row r="33" spans="1:18">
      <c r="A33" s="3" t="s">
        <v>432</v>
      </c>
    </row>
    <row r="34" spans="1:18">
      <c r="A34" s="4" t="s">
        <v>439</v>
      </c>
      <c r="C34" s="6" t="n">
        <v>19750000</v>
      </c>
      <c r="G34" s="5" t="n">
        <v>0</v>
      </c>
      <c r="K34" s="6" t="n">
        <v>19750000</v>
      </c>
      <c r="M34" s="6" t="n">
        <v>19750000</v>
      </c>
    </row>
    <row r="35" spans="1:18">
      <c r="A35" s="4" t="s">
        <v>451</v>
      </c>
    </row>
    <row r="36" spans="1:18">
      <c r="A36" s="3" t="s">
        <v>432</v>
      </c>
    </row>
    <row r="37" spans="1:18">
      <c r="A37" s="4" t="s">
        <v>443</v>
      </c>
      <c r="M37" s="4" t="s">
        <v>452</v>
      </c>
    </row>
    <row r="38" spans="1:18">
      <c r="A38" s="4" t="s">
        <v>453</v>
      </c>
    </row>
    <row r="39" spans="1:18">
      <c r="A39" s="3" t="s">
        <v>432</v>
      </c>
    </row>
    <row r="40" spans="1:18">
      <c r="A40" s="4" t="s">
        <v>439</v>
      </c>
      <c r="C40" s="6" t="n">
        <v>80000000</v>
      </c>
      <c r="G40" s="5" t="n">
        <v>0</v>
      </c>
      <c r="K40" s="6" t="n">
        <v>80000000</v>
      </c>
      <c r="M40" s="6" t="n">
        <v>80000000</v>
      </c>
    </row>
    <row r="41" spans="1:18">
      <c r="A41" s="4" t="s">
        <v>454</v>
      </c>
      <c r="H41" s="6" t="n">
        <v>250000000</v>
      </c>
    </row>
    <row r="42" spans="1:18">
      <c r="A42" s="4" t="s">
        <v>446</v>
      </c>
      <c r="C42" s="4" t="s">
        <v>455</v>
      </c>
      <c r="K42" s="4" t="s">
        <v>455</v>
      </c>
      <c r="M42" s="4" t="s">
        <v>455</v>
      </c>
    </row>
    <row r="43" spans="1:18">
      <c r="A43" s="4" t="s">
        <v>456</v>
      </c>
      <c r="C43" s="6" t="n">
        <v>151000000</v>
      </c>
      <c r="K43" s="6" t="n">
        <v>151000000</v>
      </c>
      <c r="M43" s="6" t="n">
        <v>151000000</v>
      </c>
    </row>
    <row r="44" spans="1:18">
      <c r="A44" s="4" t="s">
        <v>180</v>
      </c>
      <c r="C44" s="5" t="n">
        <v>80000000</v>
      </c>
    </row>
    <row r="45" spans="1:18">
      <c r="A45" s="4" t="s">
        <v>457</v>
      </c>
    </row>
    <row r="46" spans="1:18">
      <c r="A46" s="3" t="s">
        <v>432</v>
      </c>
    </row>
    <row r="47" spans="1:18">
      <c r="A47" s="4" t="s">
        <v>437</v>
      </c>
      <c r="B47" s="6" t="n">
        <v>80000000</v>
      </c>
    </row>
    <row r="48" spans="1:18">
      <c r="A48" s="4" t="s">
        <v>458</v>
      </c>
    </row>
    <row r="49" spans="1:18">
      <c r="A49" s="3" t="s">
        <v>432</v>
      </c>
    </row>
    <row r="50" spans="1:18">
      <c r="A50" s="4" t="s">
        <v>443</v>
      </c>
      <c r="H50" s="4" t="s">
        <v>459</v>
      </c>
    </row>
    <row r="51" spans="1:18">
      <c r="A51" s="4" t="s">
        <v>460</v>
      </c>
    </row>
    <row r="52" spans="1:18">
      <c r="A52" s="3" t="s">
        <v>432</v>
      </c>
    </row>
    <row r="53" spans="1:18">
      <c r="A53" s="4" t="s">
        <v>443</v>
      </c>
      <c r="H53" s="4" t="s">
        <v>461</v>
      </c>
    </row>
    <row r="54" spans="1:18">
      <c r="A54" s="4" t="s">
        <v>462</v>
      </c>
    </row>
    <row r="55" spans="1:18">
      <c r="A55" s="3" t="s">
        <v>432</v>
      </c>
    </row>
    <row r="56" spans="1:18">
      <c r="A56" s="4" t="s">
        <v>454</v>
      </c>
      <c r="C56" s="5" t="n">
        <v>250000000</v>
      </c>
      <c r="K56" s="5" t="n">
        <v>250000000</v>
      </c>
      <c r="M56" s="6" t="n">
        <v>250000000</v>
      </c>
    </row>
    <row r="57" spans="1:18">
      <c r="A57" s="4" t="s">
        <v>463</v>
      </c>
    </row>
    <row r="58" spans="1:18">
      <c r="A58" s="3" t="s">
        <v>432</v>
      </c>
    </row>
    <row r="59" spans="1:18">
      <c r="A59" s="4" t="s">
        <v>443</v>
      </c>
      <c r="M59" s="4" t="s">
        <v>459</v>
      </c>
    </row>
    <row r="60" spans="1:18">
      <c r="A60" s="4" t="s">
        <v>464</v>
      </c>
    </row>
    <row r="61" spans="1:18">
      <c r="A61" s="3" t="s">
        <v>432</v>
      </c>
    </row>
    <row r="62" spans="1:18">
      <c r="A62" s="4" t="s">
        <v>443</v>
      </c>
      <c r="M62" s="4" t="s">
        <v>461</v>
      </c>
    </row>
    <row r="63" spans="1:18">
      <c r="A63" s="4" t="s">
        <v>465</v>
      </c>
    </row>
    <row r="64" spans="1:18">
      <c r="A64" s="3" t="s">
        <v>432</v>
      </c>
    </row>
    <row r="65" spans="1:18">
      <c r="A65" s="4" t="s">
        <v>439</v>
      </c>
      <c r="C65" s="6" t="n">
        <v>20000000</v>
      </c>
      <c r="G65" s="5" t="n">
        <v>20000000</v>
      </c>
      <c r="K65" s="6" t="n">
        <v>20000000</v>
      </c>
      <c r="M65" s="6" t="n">
        <v>20000000</v>
      </c>
    </row>
    <row r="66" spans="1:18">
      <c r="A66" s="4" t="s">
        <v>454</v>
      </c>
      <c r="R66" s="6" t="n">
        <v>39000000</v>
      </c>
    </row>
    <row r="67" spans="1:18">
      <c r="A67" s="4" t="s">
        <v>446</v>
      </c>
      <c r="C67" s="4" t="s">
        <v>466</v>
      </c>
      <c r="K67" s="4" t="s">
        <v>466</v>
      </c>
      <c r="M67" s="4" t="s">
        <v>466</v>
      </c>
    </row>
    <row r="68" spans="1:18">
      <c r="A68" s="4" t="s">
        <v>456</v>
      </c>
      <c r="C68" s="6" t="n">
        <v>19000000</v>
      </c>
      <c r="K68" s="6" t="n">
        <v>19000000</v>
      </c>
      <c r="M68" s="6" t="n">
        <v>19000000</v>
      </c>
    </row>
    <row r="69" spans="1:18">
      <c r="A69" s="4" t="s">
        <v>467</v>
      </c>
    </row>
    <row r="70" spans="1:18">
      <c r="A70" s="3" t="s">
        <v>432</v>
      </c>
    </row>
    <row r="71" spans="1:18">
      <c r="A71" s="4" t="s">
        <v>439</v>
      </c>
      <c r="C71" s="6" t="n">
        <v>0</v>
      </c>
      <c r="G71" s="5" t="n">
        <v>524971000</v>
      </c>
      <c r="K71" s="6" t="n">
        <v>0</v>
      </c>
      <c r="M71" s="6" t="n">
        <v>0</v>
      </c>
    </row>
    <row r="72" spans="1:18">
      <c r="A72" s="4" t="s">
        <v>468</v>
      </c>
      <c r="C72" s="4" t="s">
        <v>469</v>
      </c>
      <c r="E72" s="4" t="s">
        <v>469</v>
      </c>
      <c r="K72" s="4" t="s">
        <v>469</v>
      </c>
      <c r="M72" s="4" t="s">
        <v>469</v>
      </c>
    </row>
    <row r="73" spans="1:18">
      <c r="A73" s="4" t="s">
        <v>440</v>
      </c>
      <c r="E73" s="6" t="n">
        <v>525000000</v>
      </c>
    </row>
    <row r="74" spans="1:18">
      <c r="A74" s="4" t="s">
        <v>470</v>
      </c>
      <c r="E74" s="4" t="s">
        <v>471</v>
      </c>
    </row>
    <row r="75" spans="1:18">
      <c r="A75" s="4" t="s">
        <v>436</v>
      </c>
      <c r="E75" s="6" t="n">
        <v>8400000</v>
      </c>
    </row>
    <row r="76" spans="1:18">
      <c r="A76" s="4" t="s">
        <v>472</v>
      </c>
    </row>
    <row r="77" spans="1:18">
      <c r="A77" s="3" t="s">
        <v>432</v>
      </c>
    </row>
    <row r="78" spans="1:18">
      <c r="A78" s="4" t="s">
        <v>439</v>
      </c>
      <c r="C78" s="6" t="n">
        <v>525000000</v>
      </c>
      <c r="G78" s="5" t="n">
        <v>0</v>
      </c>
      <c r="K78" s="6" t="n">
        <v>525000000</v>
      </c>
      <c r="M78" s="6" t="n">
        <v>525000000</v>
      </c>
    </row>
    <row r="79" spans="1:18">
      <c r="A79" s="4" t="s">
        <v>468</v>
      </c>
      <c r="C79" s="4" t="s">
        <v>473</v>
      </c>
      <c r="F79" s="4" t="s">
        <v>473</v>
      </c>
      <c r="K79" s="4" t="s">
        <v>473</v>
      </c>
      <c r="M79" s="4" t="s">
        <v>473</v>
      </c>
    </row>
    <row r="80" spans="1:18">
      <c r="A80" s="4" t="s">
        <v>440</v>
      </c>
      <c r="F80" s="6" t="n">
        <v>525000000</v>
      </c>
    </row>
    <row r="81" spans="1:18">
      <c r="A81" s="4" t="s">
        <v>474</v>
      </c>
      <c r="F81" s="6" t="n">
        <v>3600000</v>
      </c>
    </row>
    <row r="82" spans="1:18">
      <c r="A82" s="4" t="s">
        <v>475</v>
      </c>
      <c r="F82" s="4" t="s">
        <v>476</v>
      </c>
    </row>
    <row r="83" spans="1:18">
      <c r="A83" s="4" t="s">
        <v>477</v>
      </c>
      <c r="F83" s="6" t="n">
        <v>2600000</v>
      </c>
    </row>
    <row r="84" spans="1:18">
      <c r="A84" s="4" t="s">
        <v>478</v>
      </c>
    </row>
    <row r="85" spans="1:18">
      <c r="A85" s="3" t="s">
        <v>432</v>
      </c>
    </row>
    <row r="86" spans="1:18">
      <c r="A86" s="4" t="s">
        <v>443</v>
      </c>
      <c r="D86" s="4" t="s">
        <v>479</v>
      </c>
    </row>
    <row r="87" spans="1:18">
      <c r="A87" s="4" t="s">
        <v>440</v>
      </c>
      <c r="D87" s="6" t="n">
        <v>40000000</v>
      </c>
    </row>
    <row r="88" spans="1:18">
      <c r="A88" s="4" t="s">
        <v>480</v>
      </c>
      <c r="D88" s="5" t="n">
        <v>2</v>
      </c>
    </row>
    <row r="89" spans="1:18">
      <c r="A89" s="4" t="s">
        <v>481</v>
      </c>
    </row>
    <row r="90" spans="1:18">
      <c r="A90" s="3" t="s">
        <v>432</v>
      </c>
    </row>
    <row r="91" spans="1:18">
      <c r="A91" s="4" t="s">
        <v>439</v>
      </c>
      <c r="C91" s="6" t="n">
        <v>0</v>
      </c>
      <c r="G91" s="5" t="n">
        <v>0</v>
      </c>
      <c r="K91" s="6" t="n">
        <v>0</v>
      </c>
      <c r="M91" s="6" t="n">
        <v>0</v>
      </c>
    </row>
    <row r="92" spans="1:18">
      <c r="A92" s="4" t="s">
        <v>482</v>
      </c>
    </row>
    <row r="93" spans="1:18">
      <c r="A93" s="3" t="s">
        <v>432</v>
      </c>
    </row>
    <row r="94" spans="1:18">
      <c r="A94" s="4" t="s">
        <v>439</v>
      </c>
      <c r="C94" s="6" t="n">
        <v>0</v>
      </c>
      <c r="G94" s="5" t="n">
        <v>120000000</v>
      </c>
      <c r="K94" s="6" t="n">
        <v>0</v>
      </c>
      <c r="M94" s="6" t="n">
        <v>0</v>
      </c>
    </row>
    <row r="95" spans="1:18">
      <c r="A95" s="4" t="s">
        <v>468</v>
      </c>
      <c r="C95" s="4" t="s">
        <v>483</v>
      </c>
      <c r="K95" s="4" t="s">
        <v>483</v>
      </c>
      <c r="M95" s="4" t="s">
        <v>483</v>
      </c>
      <c r="P95" s="4" t="s">
        <v>483</v>
      </c>
    </row>
    <row r="96" spans="1:18">
      <c r="A96" s="4" t="s">
        <v>440</v>
      </c>
      <c r="P96" s="6" t="n">
        <v>120000000</v>
      </c>
    </row>
    <row r="97" spans="1:18">
      <c r="A97" s="4" t="s">
        <v>185</v>
      </c>
      <c r="M97" s="6" t="n">
        <v>120000000</v>
      </c>
    </row>
    <row r="98" spans="1:18">
      <c r="A98" s="4" t="s">
        <v>484</v>
      </c>
    </row>
    <row r="99" spans="1:18">
      <c r="A99" s="3" t="s">
        <v>432</v>
      </c>
    </row>
    <row r="100" spans="1:18">
      <c r="A100" s="4" t="s">
        <v>439</v>
      </c>
      <c r="C100" s="6" t="n">
        <v>24000000</v>
      </c>
      <c r="G100" s="5" t="n">
        <v>125000000</v>
      </c>
      <c r="K100" s="6" t="n">
        <v>24000000</v>
      </c>
      <c r="M100" s="5" t="n">
        <v>24000000</v>
      </c>
    </row>
    <row r="101" spans="1:18">
      <c r="A101" s="4" t="s">
        <v>440</v>
      </c>
      <c r="J101" s="6" t="n">
        <v>150000000</v>
      </c>
    </row>
    <row r="102" spans="1:18">
      <c r="A102" s="4" t="s">
        <v>185</v>
      </c>
      <c r="M102" s="6" t="n">
        <v>101000000</v>
      </c>
    </row>
    <row r="103" spans="1:18">
      <c r="A103" s="4" t="s">
        <v>446</v>
      </c>
      <c r="C103" s="4" t="s">
        <v>485</v>
      </c>
      <c r="K103" s="4" t="s">
        <v>485</v>
      </c>
      <c r="M103" s="4" t="s">
        <v>485</v>
      </c>
    </row>
    <row r="104" spans="1:18">
      <c r="A104" s="4" t="s">
        <v>486</v>
      </c>
    </row>
    <row r="105" spans="1:18">
      <c r="A105" s="3" t="s">
        <v>432</v>
      </c>
    </row>
    <row r="106" spans="1:18">
      <c r="A106" s="4" t="s">
        <v>443</v>
      </c>
      <c r="J106" s="4" t="s">
        <v>449</v>
      </c>
      <c r="M106" s="4" t="s">
        <v>449</v>
      </c>
    </row>
    <row r="107" spans="1:18">
      <c r="A107" s="4" t="s">
        <v>487</v>
      </c>
    </row>
    <row r="108" spans="1:18">
      <c r="A108" s="3" t="s">
        <v>432</v>
      </c>
    </row>
    <row r="109" spans="1:18">
      <c r="A109" s="4" t="s">
        <v>439</v>
      </c>
      <c r="C109" s="6" t="n">
        <v>40000000</v>
      </c>
      <c r="G109" s="5" t="n">
        <v>0</v>
      </c>
      <c r="K109" s="6" t="n">
        <v>40000000</v>
      </c>
      <c r="M109" s="6" t="n">
        <v>40000000</v>
      </c>
    </row>
    <row r="110" spans="1:18">
      <c r="A110" s="4" t="s">
        <v>468</v>
      </c>
      <c r="D110" s="4" t="s">
        <v>447</v>
      </c>
    </row>
    <row r="111" spans="1:18">
      <c r="A111" s="4" t="s">
        <v>440</v>
      </c>
      <c r="D111" s="6" t="n">
        <v>40000000</v>
      </c>
    </row>
    <row r="112" spans="1:18">
      <c r="A112" s="4" t="s">
        <v>488</v>
      </c>
    </row>
    <row r="113" spans="1:18">
      <c r="A113" s="3" t="s">
        <v>432</v>
      </c>
    </row>
    <row r="114" spans="1:18">
      <c r="A114" s="4" t="s">
        <v>443</v>
      </c>
      <c r="M114" s="4" t="s">
        <v>479</v>
      </c>
    </row>
    <row r="115" spans="1:18">
      <c r="A115" s="4" t="s">
        <v>489</v>
      </c>
    </row>
    <row r="116" spans="1:18">
      <c r="A116" s="3" t="s">
        <v>432</v>
      </c>
    </row>
    <row r="117" spans="1:18">
      <c r="A117" s="4" t="s">
        <v>439</v>
      </c>
      <c r="C117" s="6" t="n">
        <v>60000000</v>
      </c>
      <c r="G117" s="5" t="n">
        <v>0</v>
      </c>
      <c r="K117" s="6" t="n">
        <v>60000000</v>
      </c>
      <c r="M117" s="6" t="n">
        <v>60000000</v>
      </c>
    </row>
    <row r="118" spans="1:18">
      <c r="A118" s="4" t="s">
        <v>468</v>
      </c>
      <c r="C118" s="4" t="s">
        <v>490</v>
      </c>
      <c r="K118" s="4" t="s">
        <v>490</v>
      </c>
      <c r="M118" s="4" t="s">
        <v>490</v>
      </c>
    </row>
    <row r="119" spans="1:18">
      <c r="A119" s="4" t="s">
        <v>491</v>
      </c>
      <c r="C119" s="6" t="n">
        <v>80000000</v>
      </c>
      <c r="K119" s="6" t="n">
        <v>80000000</v>
      </c>
      <c r="M119" s="6" t="n">
        <v>80000000</v>
      </c>
    </row>
    <row r="120" spans="1:18">
      <c r="A120" s="4" t="s">
        <v>184</v>
      </c>
      <c r="C120" s="5" t="n">
        <v>60000000</v>
      </c>
    </row>
    <row r="121" spans="1:18">
      <c r="A121" s="4" t="s">
        <v>492</v>
      </c>
    </row>
    <row r="122" spans="1:18">
      <c r="A122" s="3" t="s">
        <v>432</v>
      </c>
    </row>
    <row r="123" spans="1:18">
      <c r="A123" s="4" t="s">
        <v>443</v>
      </c>
      <c r="M123" s="4" t="s">
        <v>479</v>
      </c>
    </row>
    <row r="124" spans="1:18">
      <c r="A124" s="4" t="s">
        <v>493</v>
      </c>
    </row>
    <row r="125" spans="1:18">
      <c r="A125" s="3" t="s">
        <v>432</v>
      </c>
    </row>
    <row r="126" spans="1:18">
      <c r="A126" s="4" t="s">
        <v>439</v>
      </c>
      <c r="C126" s="5" t="n">
        <v>200000000</v>
      </c>
      <c r="G126" s="5" t="n">
        <v>200000000</v>
      </c>
      <c r="K126" s="5" t="n">
        <v>200000000</v>
      </c>
      <c r="M126" s="6" t="n">
        <v>200000000</v>
      </c>
    </row>
    <row r="127" spans="1:18">
      <c r="A127" s="4" t="s">
        <v>494</v>
      </c>
    </row>
    <row r="128" spans="1:18">
      <c r="A128" s="3" t="s">
        <v>432</v>
      </c>
    </row>
    <row r="129" spans="1:18">
      <c r="A129" s="4" t="s">
        <v>443</v>
      </c>
      <c r="M129" s="4" t="s">
        <v>495</v>
      </c>
    </row>
    <row r="130" spans="1:18">
      <c r="A130" s="4" t="s">
        <v>496</v>
      </c>
    </row>
    <row r="131" spans="1:18">
      <c r="A131" s="3" t="s">
        <v>432</v>
      </c>
    </row>
    <row r="132" spans="1:18">
      <c r="A132" s="4" t="s">
        <v>439</v>
      </c>
      <c r="C132" s="5" t="n">
        <v>66000000</v>
      </c>
      <c r="G132" s="6" t="n">
        <v>24000000</v>
      </c>
      <c r="K132" s="5" t="n">
        <v>66000000</v>
      </c>
      <c r="M132" s="6" t="n">
        <v>66000000</v>
      </c>
    </row>
    <row r="133" spans="1:18">
      <c r="A133" s="4" t="s">
        <v>440</v>
      </c>
      <c r="F133" s="6" t="n">
        <v>90000000</v>
      </c>
    </row>
    <row r="134" spans="1:18">
      <c r="A134" s="4" t="s">
        <v>491</v>
      </c>
      <c r="C134" s="6" t="n">
        <v>24000000</v>
      </c>
      <c r="K134" s="6" t="n">
        <v>24000000</v>
      </c>
      <c r="M134" s="5" t="n">
        <v>24000000</v>
      </c>
    </row>
    <row r="135" spans="1:18">
      <c r="A135" s="4" t="s">
        <v>184</v>
      </c>
      <c r="M135" s="6" t="n">
        <v>42000000</v>
      </c>
    </row>
    <row r="136" spans="1:18">
      <c r="A136" s="4" t="s">
        <v>446</v>
      </c>
      <c r="C136" s="4" t="s">
        <v>497</v>
      </c>
      <c r="K136" s="4" t="s">
        <v>497</v>
      </c>
      <c r="M136" s="4" t="s">
        <v>497</v>
      </c>
    </row>
    <row r="137" spans="1:18">
      <c r="A137" s="4" t="s">
        <v>498</v>
      </c>
    </row>
    <row r="138" spans="1:18">
      <c r="A138" s="3" t="s">
        <v>432</v>
      </c>
    </row>
    <row r="139" spans="1:18">
      <c r="A139" s="4" t="s">
        <v>443</v>
      </c>
      <c r="G139" s="4" t="s">
        <v>499</v>
      </c>
      <c r="M139" s="4" t="s">
        <v>499</v>
      </c>
    </row>
    <row r="140" spans="1:18">
      <c r="A140" s="4" t="s">
        <v>500</v>
      </c>
    </row>
    <row r="141" spans="1:18">
      <c r="A141" s="3" t="s">
        <v>432</v>
      </c>
    </row>
    <row r="142" spans="1:18">
      <c r="A142" s="4" t="s">
        <v>439</v>
      </c>
      <c r="C142" s="6" t="n">
        <v>17737000</v>
      </c>
      <c r="G142" s="6" t="n">
        <v>8232000</v>
      </c>
      <c r="K142" s="6" t="n">
        <v>17737000</v>
      </c>
      <c r="M142" s="6" t="n">
        <v>17737000</v>
      </c>
    </row>
    <row r="143" spans="1:18">
      <c r="A143" s="4" t="s">
        <v>491</v>
      </c>
      <c r="C143" s="6" t="n">
        <v>6000000</v>
      </c>
      <c r="K143" s="6" t="n">
        <v>6000000</v>
      </c>
      <c r="M143" s="6" t="n">
        <v>6000000</v>
      </c>
    </row>
    <row r="144" spans="1:18">
      <c r="A144" s="4" t="s">
        <v>501</v>
      </c>
    </row>
    <row r="145" spans="1:18">
      <c r="A145" s="3" t="s">
        <v>432</v>
      </c>
    </row>
    <row r="146" spans="1:18">
      <c r="A146" s="4" t="s">
        <v>502</v>
      </c>
      <c r="C146" s="4" t="s">
        <v>503</v>
      </c>
      <c r="K146" s="4" t="s">
        <v>503</v>
      </c>
      <c r="M146" s="4" t="s">
        <v>503</v>
      </c>
    </row>
    <row r="147" spans="1:18">
      <c r="A147" s="4" t="s">
        <v>504</v>
      </c>
    </row>
    <row r="148" spans="1:18">
      <c r="A148" s="3" t="s">
        <v>432</v>
      </c>
    </row>
    <row r="149" spans="1:18">
      <c r="A149" s="4" t="s">
        <v>443</v>
      </c>
      <c r="M149" s="4" t="s">
        <v>505</v>
      </c>
    </row>
    <row r="150" spans="1:18">
      <c r="A150" s="4" t="s">
        <v>506</v>
      </c>
    </row>
    <row r="151" spans="1:18">
      <c r="A151" s="3" t="s">
        <v>432</v>
      </c>
    </row>
    <row r="152" spans="1:18">
      <c r="A152" s="4" t="s">
        <v>443</v>
      </c>
      <c r="M152" s="4" t="s">
        <v>507</v>
      </c>
    </row>
    <row r="153" spans="1:18">
      <c r="A153" s="4" t="s">
        <v>508</v>
      </c>
    </row>
    <row r="154" spans="1:18">
      <c r="A154" s="3" t="s">
        <v>432</v>
      </c>
    </row>
    <row r="155" spans="1:18">
      <c r="A155" s="4" t="s">
        <v>439</v>
      </c>
      <c r="C155" s="6" t="n">
        <v>25444000</v>
      </c>
      <c r="G155" s="5" t="n">
        <v>31908000</v>
      </c>
      <c r="K155" s="6" t="n">
        <v>25444000</v>
      </c>
      <c r="M155" s="6" t="n">
        <v>25444000</v>
      </c>
    </row>
    <row r="156" spans="1:18">
      <c r="A156" s="4" t="s">
        <v>468</v>
      </c>
      <c r="C156" s="4" t="s">
        <v>509</v>
      </c>
      <c r="K156" s="4" t="s">
        <v>509</v>
      </c>
      <c r="M156" s="4" t="s">
        <v>509</v>
      </c>
    </row>
    <row r="157" spans="1:18">
      <c r="A157" s="4" t="s">
        <v>510</v>
      </c>
    </row>
    <row r="158" spans="1:18">
      <c r="A158" s="3" t="s">
        <v>432</v>
      </c>
    </row>
    <row r="159" spans="1:18">
      <c r="A159" s="4" t="s">
        <v>439</v>
      </c>
      <c r="C159" s="6" t="n">
        <v>5551000</v>
      </c>
      <c r="G159" s="5" t="n">
        <v>6838000</v>
      </c>
      <c r="K159" s="6" t="n">
        <v>5551000</v>
      </c>
      <c r="M159" s="6" t="n">
        <v>5551000</v>
      </c>
    </row>
    <row r="160" spans="1:18">
      <c r="A160" s="4" t="s">
        <v>468</v>
      </c>
      <c r="C160" s="4" t="s">
        <v>511</v>
      </c>
      <c r="K160" s="4" t="s">
        <v>511</v>
      </c>
      <c r="M160" s="4" t="s">
        <v>511</v>
      </c>
    </row>
    <row r="161" spans="1:18">
      <c r="A161" s="4" t="s">
        <v>512</v>
      </c>
    </row>
    <row r="162" spans="1:18">
      <c r="A162" s="3" t="s">
        <v>432</v>
      </c>
    </row>
    <row r="163" spans="1:18">
      <c r="A163" s="4" t="s">
        <v>439</v>
      </c>
      <c r="C163" s="6" t="n">
        <v>192450000</v>
      </c>
      <c r="G163" s="6" t="n">
        <v>225180000</v>
      </c>
      <c r="K163" s="6" t="n">
        <v>192450000</v>
      </c>
      <c r="M163" s="6" t="n">
        <v>192450000</v>
      </c>
    </row>
    <row r="164" spans="1:18">
      <c r="A164" s="4" t="s">
        <v>468</v>
      </c>
      <c r="C164" s="4" t="s">
        <v>513</v>
      </c>
      <c r="K164" s="4" t="s">
        <v>513</v>
      </c>
      <c r="M164" s="4" t="s">
        <v>513</v>
      </c>
    </row>
    <row r="165" spans="1:18">
      <c r="A165" s="4" t="s">
        <v>514</v>
      </c>
    </row>
    <row r="166" spans="1:18">
      <c r="A166" s="3" t="s">
        <v>432</v>
      </c>
    </row>
    <row r="167" spans="1:18">
      <c r="A167" s="4" t="s">
        <v>454</v>
      </c>
      <c r="C167" s="6" t="n">
        <v>30000000</v>
      </c>
      <c r="K167" s="6" t="n">
        <v>30000000</v>
      </c>
      <c r="M167" s="6" t="n">
        <v>30000000</v>
      </c>
      <c r="O167" s="6" t="n">
        <v>30000000</v>
      </c>
    </row>
    <row r="168" spans="1:18">
      <c r="A168" s="4" t="s">
        <v>491</v>
      </c>
      <c r="C168" s="6" t="n">
        <v>30000000</v>
      </c>
      <c r="K168" s="6" t="n">
        <v>30000000</v>
      </c>
      <c r="M168" s="6" t="n">
        <v>30000000</v>
      </c>
    </row>
    <row r="169" spans="1:18">
      <c r="A169" s="4" t="s">
        <v>515</v>
      </c>
    </row>
    <row r="170" spans="1:18">
      <c r="A170" s="3" t="s">
        <v>432</v>
      </c>
    </row>
    <row r="171" spans="1:18">
      <c r="A171" s="4" t="s">
        <v>440</v>
      </c>
      <c r="E171" s="5" t="n">
        <v>20000000</v>
      </c>
    </row>
    <row r="172" spans="1:18">
      <c r="A172" s="4" t="s">
        <v>184</v>
      </c>
      <c r="E172" s="5" t="n">
        <v>20000000</v>
      </c>
    </row>
    <row r="173" spans="1:18">
      <c r="A173" s="4" t="s">
        <v>446</v>
      </c>
      <c r="C173" s="4" t="s">
        <v>516</v>
      </c>
      <c r="K173" s="4" t="s">
        <v>516</v>
      </c>
      <c r="M173" s="4" t="s">
        <v>516</v>
      </c>
    </row>
    <row r="174" spans="1:18">
      <c r="A174" s="4" t="s">
        <v>441</v>
      </c>
      <c r="E174" s="6" t="n">
        <v>500000</v>
      </c>
    </row>
    <row r="175" spans="1:18">
      <c r="A175" s="4" t="s">
        <v>517</v>
      </c>
    </row>
    <row r="176" spans="1:18">
      <c r="A176" s="3" t="s">
        <v>432</v>
      </c>
    </row>
    <row r="177" spans="1:18">
      <c r="A177" s="4" t="s">
        <v>443</v>
      </c>
      <c r="E177" s="4" t="s">
        <v>452</v>
      </c>
    </row>
  </sheetData>
  <mergeCells count="4">
    <mergeCell ref="A1:A2"/>
    <mergeCell ref="B1:J1"/>
    <mergeCell ref="K1:L1"/>
    <mergeCell ref="M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8</v>
      </c>
      <c r="D1" s="2" t="s">
        <v>1</v>
      </c>
    </row>
    <row r="2" spans="1:5">
      <c r="B2" s="2" t="s">
        <v>2</v>
      </c>
      <c r="C2" s="2" t="s">
        <v>59</v>
      </c>
      <c r="D2" s="2" t="s">
        <v>2</v>
      </c>
      <c r="E2" s="2" t="s">
        <v>59</v>
      </c>
    </row>
    <row r="3" spans="1:5">
      <c r="A3" s="3" t="s">
        <v>234</v>
      </c>
    </row>
    <row r="4" spans="1:5">
      <c r="A4" s="4" t="s">
        <v>519</v>
      </c>
      <c r="B4" s="6" t="n">
        <v>7747</v>
      </c>
      <c r="C4" s="6" t="n">
        <v>8124</v>
      </c>
      <c r="D4" s="6" t="n">
        <v>23513</v>
      </c>
      <c r="E4" s="6" t="n">
        <v>24839</v>
      </c>
    </row>
    <row r="5" spans="1:5">
      <c r="A5" s="4" t="s">
        <v>520</v>
      </c>
      <c r="B5" s="5" t="n">
        <v>1297</v>
      </c>
      <c r="C5" s="5" t="n">
        <v>1199</v>
      </c>
      <c r="D5" s="5" t="n">
        <v>3926</v>
      </c>
      <c r="E5" s="5" t="n">
        <v>3668</v>
      </c>
    </row>
    <row r="6" spans="1:5">
      <c r="A6" s="4" t="s">
        <v>521</v>
      </c>
      <c r="B6" s="5" t="n">
        <v>-1585</v>
      </c>
      <c r="C6" s="5" t="n">
        <v>-1390</v>
      </c>
      <c r="D6" s="5" t="n">
        <v>-4798</v>
      </c>
      <c r="E6" s="5" t="n">
        <v>-4249</v>
      </c>
    </row>
    <row r="7" spans="1:5">
      <c r="A7" s="4" t="s">
        <v>522</v>
      </c>
      <c r="B7" s="5" t="n">
        <v>-94</v>
      </c>
      <c r="C7" s="5" t="n">
        <v>-36</v>
      </c>
      <c r="D7" s="5" t="n">
        <v>-282</v>
      </c>
      <c r="E7" s="5" t="n">
        <v>-113</v>
      </c>
    </row>
    <row r="8" spans="1:5">
      <c r="A8" s="4" t="s">
        <v>523</v>
      </c>
      <c r="B8" s="6" t="n">
        <v>7365</v>
      </c>
      <c r="C8" s="6" t="n">
        <v>7897</v>
      </c>
      <c r="D8" s="6" t="n">
        <v>22359</v>
      </c>
      <c r="E8" s="6" t="n">
        <v>24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9</v>
      </c>
      <c r="B1" s="2" t="s">
        <v>2</v>
      </c>
      <c r="C1" s="2" t="s">
        <v>92</v>
      </c>
    </row>
    <row r="2" spans="1:3">
      <c r="A2" s="3" t="s">
        <v>118</v>
      </c>
    </row>
    <row r="3" spans="1:3">
      <c r="A3" s="4" t="s">
        <v>130</v>
      </c>
      <c r="B3" s="8" t="n">
        <v>0.001</v>
      </c>
      <c r="C3" s="8" t="n">
        <v>0.001</v>
      </c>
    </row>
    <row r="4" spans="1:3">
      <c r="A4" s="4" t="s">
        <v>131</v>
      </c>
      <c r="B4" s="5" t="n">
        <v>10000000</v>
      </c>
      <c r="C4" s="5" t="n">
        <v>10000000</v>
      </c>
    </row>
    <row r="5" spans="1:3">
      <c r="A5" s="4" t="s">
        <v>132</v>
      </c>
      <c r="B5" s="5" t="n">
        <v>0</v>
      </c>
      <c r="C5" s="5" t="n">
        <v>0</v>
      </c>
    </row>
    <row r="6" spans="1:3">
      <c r="A6" s="4" t="s">
        <v>133</v>
      </c>
      <c r="B6" s="8" t="n">
        <v>0.001</v>
      </c>
      <c r="C6" s="8" t="n">
        <v>0.001</v>
      </c>
    </row>
    <row r="7" spans="1:3">
      <c r="A7" s="4" t="s">
        <v>134</v>
      </c>
      <c r="B7" s="5" t="n">
        <v>500000000</v>
      </c>
      <c r="C7" s="5" t="n">
        <v>500000000</v>
      </c>
    </row>
    <row r="8" spans="1:3">
      <c r="A8" s="4" t="s">
        <v>135</v>
      </c>
      <c r="B8" s="5" t="n">
        <v>285607000</v>
      </c>
      <c r="C8" s="5" t="n">
        <v>285352000</v>
      </c>
    </row>
    <row r="9" spans="1:3">
      <c r="A9" s="4" t="s">
        <v>136</v>
      </c>
      <c r="B9" s="5" t="n">
        <v>239624000</v>
      </c>
      <c r="C9" s="5" t="n">
        <v>239385000</v>
      </c>
    </row>
    <row r="10" spans="1:3">
      <c r="A10" s="4" t="s">
        <v>137</v>
      </c>
      <c r="B10" s="5" t="n">
        <v>45983000</v>
      </c>
      <c r="C10" s="5" t="n">
        <v>459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8</v>
      </c>
      <c r="D1" s="2" t="s">
        <v>1</v>
      </c>
    </row>
    <row r="2" spans="1:5">
      <c r="B2" s="2" t="s">
        <v>2</v>
      </c>
      <c r="C2" s="2" t="s">
        <v>59</v>
      </c>
      <c r="D2" s="2" t="s">
        <v>2</v>
      </c>
      <c r="E2" s="2" t="s">
        <v>59</v>
      </c>
    </row>
    <row r="3" spans="1:5">
      <c r="A3" s="3" t="s">
        <v>234</v>
      </c>
    </row>
    <row r="4" spans="1:5">
      <c r="A4" s="4" t="s">
        <v>525</v>
      </c>
      <c r="B4" s="6" t="n">
        <v>2952</v>
      </c>
      <c r="C4" s="6" t="n">
        <v>2595</v>
      </c>
      <c r="D4" s="6" t="n">
        <v>10708</v>
      </c>
      <c r="E4" s="6" t="n">
        <v>96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92</v>
      </c>
    </row>
    <row r="2" spans="1:3">
      <c r="A2" s="3" t="s">
        <v>527</v>
      </c>
    </row>
    <row r="3" spans="1:3">
      <c r="A3" s="4" t="s">
        <v>528</v>
      </c>
      <c r="B3" s="6" t="n">
        <v>57904</v>
      </c>
      <c r="C3" s="6" t="n">
        <v>74407</v>
      </c>
    </row>
    <row r="4" spans="1:3">
      <c r="A4" s="4" t="s">
        <v>529</v>
      </c>
      <c r="B4" s="6" t="n">
        <v>2590</v>
      </c>
      <c r="C4" s="6" t="n">
        <v>2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92</v>
      </c>
    </row>
    <row r="2" spans="1:3">
      <c r="A2" s="4" t="s">
        <v>531</v>
      </c>
    </row>
    <row r="3" spans="1:3">
      <c r="A3" s="3" t="s">
        <v>532</v>
      </c>
    </row>
    <row r="4" spans="1:3">
      <c r="A4" s="4" t="s">
        <v>533</v>
      </c>
      <c r="B4" s="6" t="n">
        <v>1358280</v>
      </c>
      <c r="C4" s="6" t="n">
        <v>1329998</v>
      </c>
    </row>
    <row r="5" spans="1:3">
      <c r="A5" s="4" t="s">
        <v>534</v>
      </c>
    </row>
    <row r="6" spans="1:3">
      <c r="A6" s="3" t="s">
        <v>532</v>
      </c>
    </row>
    <row r="7" spans="1:3">
      <c r="A7" s="4" t="s">
        <v>533</v>
      </c>
      <c r="B7" s="5" t="n">
        <v>573636</v>
      </c>
      <c r="C7" s="5" t="n">
        <v>526131</v>
      </c>
    </row>
    <row r="8" spans="1:3">
      <c r="A8" s="4" t="s">
        <v>535</v>
      </c>
    </row>
    <row r="9" spans="1:3">
      <c r="A9" s="3" t="s">
        <v>532</v>
      </c>
    </row>
    <row r="10" spans="1:3">
      <c r="A10" s="4" t="s">
        <v>533</v>
      </c>
      <c r="B10" s="5" t="n">
        <v>784644</v>
      </c>
      <c r="C10" s="5" t="n">
        <v>803867</v>
      </c>
    </row>
    <row r="11" spans="1:3">
      <c r="A11" s="4" t="s">
        <v>536</v>
      </c>
    </row>
    <row r="12" spans="1:3">
      <c r="A12" s="3" t="s">
        <v>532</v>
      </c>
    </row>
    <row r="13" spans="1:3">
      <c r="A13" s="4" t="s">
        <v>533</v>
      </c>
      <c r="B13" s="5" t="n">
        <v>1297957</v>
      </c>
      <c r="C13" s="5" t="n">
        <v>1332311</v>
      </c>
    </row>
    <row r="14" spans="1:3">
      <c r="A14" s="4" t="s">
        <v>537</v>
      </c>
    </row>
    <row r="15" spans="1:3">
      <c r="A15" s="3" t="s">
        <v>532</v>
      </c>
    </row>
    <row r="16" spans="1:3">
      <c r="A16" s="4" t="s">
        <v>533</v>
      </c>
      <c r="B16" s="5" t="n">
        <v>519069</v>
      </c>
      <c r="C16" s="5" t="n">
        <v>524978</v>
      </c>
    </row>
    <row r="17" spans="1:3">
      <c r="A17" s="4" t="s">
        <v>538</v>
      </c>
    </row>
    <row r="18" spans="1:3">
      <c r="A18" s="3" t="s">
        <v>532</v>
      </c>
    </row>
    <row r="19" spans="1:3">
      <c r="A19" s="4" t="s">
        <v>533</v>
      </c>
      <c r="B19" s="6" t="n">
        <v>778888</v>
      </c>
      <c r="C19" s="6" t="n">
        <v>807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3"/>
    <col customWidth="1" max="5" min="5" width="28"/>
    <col customWidth="1" max="6" min="6" width="40"/>
    <col customWidth="1" max="7" min="7" width="46"/>
    <col customWidth="1" max="8" min="8" width="15"/>
    <col customWidth="1" max="9" min="9" width="40"/>
  </cols>
  <sheetData>
    <row r="1" spans="1:9">
      <c r="A1" s="1" t="s">
        <v>138</v>
      </c>
      <c r="B1" s="2" t="s">
        <v>139</v>
      </c>
      <c r="C1" s="2" t="s">
        <v>140</v>
      </c>
      <c r="D1" s="2" t="s">
        <v>141</v>
      </c>
      <c r="E1" s="2" t="s">
        <v>142</v>
      </c>
      <c r="F1" s="2" t="s">
        <v>143</v>
      </c>
      <c r="G1" s="2" t="s">
        <v>144</v>
      </c>
      <c r="H1" s="2" t="s">
        <v>145</v>
      </c>
      <c r="I1" s="2" t="s">
        <v>146</v>
      </c>
    </row>
    <row r="2" spans="1:9">
      <c r="A2" s="4" t="s">
        <v>147</v>
      </c>
      <c r="D2" s="5" t="n">
        <v>285129</v>
      </c>
    </row>
    <row r="3" spans="1:9">
      <c r="A3" s="4" t="s">
        <v>147</v>
      </c>
      <c r="H3" s="5" t="n">
        <v>-45945</v>
      </c>
    </row>
    <row r="4" spans="1:9">
      <c r="A4" s="4" t="s">
        <v>148</v>
      </c>
      <c r="B4" s="6" t="n">
        <v>1719709</v>
      </c>
      <c r="C4" s="6" t="n">
        <v>1696276</v>
      </c>
      <c r="D4" s="6" t="n">
        <v>285</v>
      </c>
      <c r="E4" s="6" t="n">
        <v>1903357</v>
      </c>
      <c r="F4" s="6" t="n">
        <v>-13903</v>
      </c>
      <c r="G4" s="6" t="n">
        <v>22519</v>
      </c>
      <c r="H4" s="6" t="n">
        <v>-215982</v>
      </c>
      <c r="I4" s="6" t="n">
        <v>23433</v>
      </c>
    </row>
    <row r="5" spans="1:9">
      <c r="A5" s="3" t="s">
        <v>149</v>
      </c>
    </row>
    <row r="6" spans="1:9">
      <c r="A6" s="4" t="s">
        <v>73</v>
      </c>
      <c r="B6" s="5" t="n">
        <v>100671</v>
      </c>
      <c r="C6" s="5" t="n">
        <v>98797</v>
      </c>
      <c r="F6" s="5" t="n">
        <v>98797</v>
      </c>
      <c r="I6" s="5" t="n">
        <v>1874</v>
      </c>
    </row>
    <row r="7" spans="1:9">
      <c r="A7" s="4" t="s">
        <v>150</v>
      </c>
      <c r="B7" s="5" t="n">
        <v>-2790</v>
      </c>
      <c r="C7" s="5" t="n">
        <v>-2790</v>
      </c>
      <c r="G7" s="5" t="n">
        <v>-2790</v>
      </c>
    </row>
    <row r="8" spans="1:9">
      <c r="A8" s="4" t="s">
        <v>151</v>
      </c>
      <c r="H8" s="5" t="n">
        <v>-16</v>
      </c>
    </row>
    <row r="9" spans="1:9">
      <c r="A9" s="4" t="s">
        <v>152</v>
      </c>
      <c r="B9" s="5" t="n">
        <v>-153</v>
      </c>
      <c r="C9" s="5" t="n">
        <v>-153</v>
      </c>
      <c r="H9" s="6" t="n">
        <v>-153</v>
      </c>
    </row>
    <row r="10" spans="1:9">
      <c r="A10" s="4" t="s">
        <v>153</v>
      </c>
      <c r="D10" s="5" t="n">
        <v>206</v>
      </c>
    </row>
    <row r="11" spans="1:9">
      <c r="A11" s="4" t="s">
        <v>154</v>
      </c>
      <c r="B11" s="5" t="n">
        <v>1023</v>
      </c>
      <c r="C11" s="5" t="n">
        <v>1023</v>
      </c>
      <c r="E11" s="5" t="n">
        <v>1023</v>
      </c>
    </row>
    <row r="12" spans="1:9">
      <c r="A12" s="4" t="s">
        <v>155</v>
      </c>
      <c r="B12" s="5" t="n">
        <v>3791</v>
      </c>
      <c r="C12" s="5" t="n">
        <v>3791</v>
      </c>
      <c r="E12" s="5" t="n">
        <v>3791</v>
      </c>
    </row>
    <row r="13" spans="1:9">
      <c r="A13" s="4" t="s">
        <v>156</v>
      </c>
      <c r="B13" s="5" t="n">
        <v>-410</v>
      </c>
      <c r="I13" s="5" t="n">
        <v>-410</v>
      </c>
    </row>
    <row r="14" spans="1:9">
      <c r="A14" s="4" t="s">
        <v>157</v>
      </c>
      <c r="D14" s="5" t="n">
        <v>285335</v>
      </c>
    </row>
    <row r="15" spans="1:9">
      <c r="A15" s="4" t="s">
        <v>157</v>
      </c>
      <c r="H15" s="5" t="n">
        <v>-45961</v>
      </c>
    </row>
    <row r="16" spans="1:9">
      <c r="A16" s="4" t="s">
        <v>158</v>
      </c>
      <c r="B16" s="5" t="n">
        <v>1821841</v>
      </c>
      <c r="C16" s="5" t="n">
        <v>1796944</v>
      </c>
      <c r="D16" s="6" t="n">
        <v>285</v>
      </c>
      <c r="E16" s="5" t="n">
        <v>1908171</v>
      </c>
      <c r="F16" s="5" t="n">
        <v>84894</v>
      </c>
      <c r="G16" s="5" t="n">
        <v>19729</v>
      </c>
      <c r="H16" s="6" t="n">
        <v>-216135</v>
      </c>
      <c r="I16" s="5" t="n">
        <v>24897</v>
      </c>
    </row>
    <row r="17" spans="1:9">
      <c r="A17" s="4" t="s">
        <v>159</v>
      </c>
      <c r="D17" s="5" t="n">
        <v>285322</v>
      </c>
    </row>
    <row r="18" spans="1:9">
      <c r="A18" s="4" t="s">
        <v>159</v>
      </c>
      <c r="H18" s="5" t="n">
        <v>-45956</v>
      </c>
    </row>
    <row r="19" spans="1:9">
      <c r="A19" s="4" t="s">
        <v>160</v>
      </c>
      <c r="B19" s="5" t="n">
        <v>1770158</v>
      </c>
      <c r="C19" s="5" t="n">
        <v>1745751</v>
      </c>
      <c r="D19" s="6" t="n">
        <v>285</v>
      </c>
      <c r="E19" s="5" t="n">
        <v>1906936</v>
      </c>
      <c r="F19" s="5" t="n">
        <v>28232</v>
      </c>
      <c r="G19" s="5" t="n">
        <v>26385</v>
      </c>
      <c r="H19" s="6" t="n">
        <v>-216087</v>
      </c>
      <c r="I19" s="5" t="n">
        <v>24407</v>
      </c>
    </row>
    <row r="20" spans="1:9">
      <c r="A20" s="3" t="s">
        <v>149</v>
      </c>
    </row>
    <row r="21" spans="1:9">
      <c r="A21" s="4" t="s">
        <v>73</v>
      </c>
      <c r="B21" s="5" t="n">
        <v>57292</v>
      </c>
      <c r="C21" s="5" t="n">
        <v>56662</v>
      </c>
      <c r="F21" s="5" t="n">
        <v>56662</v>
      </c>
      <c r="I21" s="5" t="n">
        <v>630</v>
      </c>
    </row>
    <row r="22" spans="1:9">
      <c r="A22" s="4" t="s">
        <v>150</v>
      </c>
      <c r="B22" s="5" t="n">
        <v>-6656</v>
      </c>
      <c r="C22" s="5" t="n">
        <v>-6656</v>
      </c>
      <c r="G22" s="5" t="n">
        <v>-6656</v>
      </c>
    </row>
    <row r="23" spans="1:9">
      <c r="A23" s="4" t="s">
        <v>151</v>
      </c>
      <c r="H23" s="5" t="n">
        <v>-5</v>
      </c>
    </row>
    <row r="24" spans="1:9">
      <c r="A24" s="4" t="s">
        <v>152</v>
      </c>
      <c r="B24" s="5" t="n">
        <v>-48</v>
      </c>
      <c r="C24" s="5" t="n">
        <v>-48</v>
      </c>
      <c r="H24" s="6" t="n">
        <v>-48</v>
      </c>
    </row>
    <row r="25" spans="1:9">
      <c r="A25" s="4" t="s">
        <v>153</v>
      </c>
      <c r="D25" s="5" t="n">
        <v>13</v>
      </c>
    </row>
    <row r="26" spans="1:9">
      <c r="A26" s="4" t="s">
        <v>154</v>
      </c>
      <c r="E26" s="5" t="n">
        <v>0</v>
      </c>
    </row>
    <row r="27" spans="1:9">
      <c r="A27" s="4" t="s">
        <v>155</v>
      </c>
      <c r="B27" s="5" t="n">
        <v>1235</v>
      </c>
      <c r="C27" s="5" t="n">
        <v>1235</v>
      </c>
      <c r="E27" s="5" t="n">
        <v>1235</v>
      </c>
    </row>
    <row r="28" spans="1:9">
      <c r="A28" s="4" t="s">
        <v>156</v>
      </c>
      <c r="B28" s="5" t="n">
        <v>-140</v>
      </c>
      <c r="I28" s="5" t="n">
        <v>-140</v>
      </c>
    </row>
    <row r="29" spans="1:9">
      <c r="A29" s="4" t="s">
        <v>157</v>
      </c>
      <c r="D29" s="5" t="n">
        <v>285335</v>
      </c>
    </row>
    <row r="30" spans="1:9">
      <c r="A30" s="4" t="s">
        <v>157</v>
      </c>
      <c r="H30" s="5" t="n">
        <v>-45961</v>
      </c>
    </row>
    <row r="31" spans="1:9">
      <c r="A31" s="4" t="s">
        <v>158</v>
      </c>
      <c r="B31" s="6" t="n">
        <v>1821841</v>
      </c>
      <c r="C31" s="5" t="n">
        <v>1796944</v>
      </c>
      <c r="D31" s="6" t="n">
        <v>285</v>
      </c>
      <c r="E31" s="5" t="n">
        <v>1908171</v>
      </c>
      <c r="F31" s="5" t="n">
        <v>84894</v>
      </c>
      <c r="G31" s="5" t="n">
        <v>19729</v>
      </c>
      <c r="H31" s="6" t="n">
        <v>-216135</v>
      </c>
      <c r="I31" s="5" t="n">
        <v>24897</v>
      </c>
    </row>
    <row r="32" spans="1:9">
      <c r="A32" s="4" t="s">
        <v>161</v>
      </c>
      <c r="B32" s="5" t="n">
        <v>285352</v>
      </c>
      <c r="D32" s="5" t="n">
        <v>285352</v>
      </c>
    </row>
    <row r="33" spans="1:9">
      <c r="A33" s="4" t="s">
        <v>161</v>
      </c>
      <c r="B33" s="5" t="n">
        <v>-45967</v>
      </c>
      <c r="H33" s="5" t="n">
        <v>-45967</v>
      </c>
    </row>
    <row r="34" spans="1:9">
      <c r="A34" s="4" t="s">
        <v>162</v>
      </c>
      <c r="B34" s="6" t="n">
        <v>1855900</v>
      </c>
      <c r="C34" s="5" t="n">
        <v>1830540</v>
      </c>
      <c r="D34" s="6" t="n">
        <v>285</v>
      </c>
      <c r="E34" s="5" t="n">
        <v>1909425</v>
      </c>
      <c r="F34" s="5" t="n">
        <v>113189</v>
      </c>
      <c r="G34" s="5" t="n">
        <v>23812</v>
      </c>
      <c r="H34" s="6" t="n">
        <v>-216171</v>
      </c>
      <c r="I34" s="5" t="n">
        <v>25360</v>
      </c>
    </row>
    <row r="35" spans="1:9">
      <c r="A35" s="3" t="s">
        <v>149</v>
      </c>
    </row>
    <row r="36" spans="1:9">
      <c r="A36" s="4" t="s">
        <v>73</v>
      </c>
      <c r="B36" s="5" t="n">
        <v>22812</v>
      </c>
      <c r="C36" s="5" t="n">
        <v>21741</v>
      </c>
      <c r="F36" s="5" t="n">
        <v>21741</v>
      </c>
      <c r="I36" s="5" t="n">
        <v>1071</v>
      </c>
    </row>
    <row r="37" spans="1:9">
      <c r="A37" s="4" t="s">
        <v>150</v>
      </c>
      <c r="B37" s="5" t="n">
        <v>3431</v>
      </c>
      <c r="C37" s="5" t="n">
        <v>3431</v>
      </c>
      <c r="G37" s="5" t="n">
        <v>3431</v>
      </c>
    </row>
    <row r="38" spans="1:9">
      <c r="A38" s="4" t="s">
        <v>151</v>
      </c>
      <c r="H38" s="5" t="n">
        <v>-16</v>
      </c>
    </row>
    <row r="39" spans="1:9">
      <c r="A39" s="4" t="s">
        <v>152</v>
      </c>
      <c r="B39" s="5" t="n">
        <v>-130</v>
      </c>
      <c r="C39" s="5" t="n">
        <v>-130</v>
      </c>
      <c r="H39" s="6" t="n">
        <v>-130</v>
      </c>
    </row>
    <row r="40" spans="1:9">
      <c r="A40" s="4" t="s">
        <v>153</v>
      </c>
      <c r="D40" s="5" t="n">
        <v>255</v>
      </c>
    </row>
    <row r="41" spans="1:9">
      <c r="A41" s="4" t="s">
        <v>154</v>
      </c>
      <c r="B41" s="5" t="n">
        <v>871</v>
      </c>
      <c r="C41" s="5" t="n">
        <v>871</v>
      </c>
      <c r="D41" s="6" t="n">
        <v>1</v>
      </c>
      <c r="E41" s="5" t="n">
        <v>870</v>
      </c>
    </row>
    <row r="42" spans="1:9">
      <c r="A42" s="4" t="s">
        <v>155</v>
      </c>
      <c r="B42" s="5" t="n">
        <v>5186</v>
      </c>
      <c r="C42" s="5" t="n">
        <v>5186</v>
      </c>
      <c r="E42" s="5" t="n">
        <v>5186</v>
      </c>
    </row>
    <row r="43" spans="1:9">
      <c r="A43" s="4" t="s">
        <v>156</v>
      </c>
      <c r="B43" s="6" t="n">
        <v>-450</v>
      </c>
      <c r="I43" s="5" t="n">
        <v>-450</v>
      </c>
    </row>
    <row r="44" spans="1:9">
      <c r="A44" s="4" t="s">
        <v>163</v>
      </c>
      <c r="B44" s="5" t="n">
        <v>285607</v>
      </c>
      <c r="D44" s="5" t="n">
        <v>285607</v>
      </c>
    </row>
    <row r="45" spans="1:9">
      <c r="A45" s="4" t="s">
        <v>163</v>
      </c>
      <c r="B45" s="5" t="n">
        <v>-45983</v>
      </c>
      <c r="H45" s="5" t="n">
        <v>-45983</v>
      </c>
    </row>
    <row r="46" spans="1:9">
      <c r="A46" s="4" t="s">
        <v>164</v>
      </c>
      <c r="B46" s="6" t="n">
        <v>1887620</v>
      </c>
      <c r="C46" s="5" t="n">
        <v>1861639</v>
      </c>
      <c r="D46" s="6" t="n">
        <v>286</v>
      </c>
      <c r="E46" s="5" t="n">
        <v>1915481</v>
      </c>
      <c r="F46" s="5" t="n">
        <v>134930</v>
      </c>
      <c r="G46" s="5" t="n">
        <v>27243</v>
      </c>
      <c r="H46" s="6" t="n">
        <v>-216301</v>
      </c>
      <c r="I46" s="5" t="n">
        <v>25981</v>
      </c>
    </row>
    <row r="47" spans="1:9">
      <c r="A47" s="4" t="s">
        <v>165</v>
      </c>
      <c r="D47" s="5" t="n">
        <v>285510</v>
      </c>
    </row>
    <row r="48" spans="1:9">
      <c r="A48" s="4" t="s">
        <v>165</v>
      </c>
      <c r="H48" s="5" t="n">
        <v>-45978</v>
      </c>
    </row>
    <row r="49" spans="1:9">
      <c r="A49" s="4" t="s">
        <v>166</v>
      </c>
      <c r="B49" s="5" t="n">
        <v>1831176</v>
      </c>
      <c r="C49" s="5" t="n">
        <v>1805311</v>
      </c>
      <c r="D49" s="6" t="n">
        <v>285</v>
      </c>
      <c r="E49" s="5" t="n">
        <v>1913103</v>
      </c>
      <c r="F49" s="5" t="n">
        <v>80860</v>
      </c>
      <c r="G49" s="5" t="n">
        <v>27317</v>
      </c>
      <c r="H49" s="6" t="n">
        <v>-216254</v>
      </c>
      <c r="I49" s="5" t="n">
        <v>25865</v>
      </c>
    </row>
    <row r="50" spans="1:9">
      <c r="A50" s="3" t="s">
        <v>149</v>
      </c>
    </row>
    <row r="51" spans="1:9">
      <c r="A51" s="4" t="s">
        <v>73</v>
      </c>
      <c r="B51" s="5" t="n">
        <v>54486</v>
      </c>
      <c r="C51" s="5" t="n">
        <v>54070</v>
      </c>
      <c r="F51" s="5" t="n">
        <v>54070</v>
      </c>
      <c r="I51" s="5" t="n">
        <v>416</v>
      </c>
    </row>
    <row r="52" spans="1:9">
      <c r="A52" s="4" t="s">
        <v>150</v>
      </c>
      <c r="B52" s="5" t="n">
        <v>-74</v>
      </c>
      <c r="C52" s="5" t="n">
        <v>-74</v>
      </c>
      <c r="G52" s="5" t="n">
        <v>-74</v>
      </c>
    </row>
    <row r="53" spans="1:9">
      <c r="A53" s="4" t="s">
        <v>151</v>
      </c>
      <c r="H53" s="5" t="n">
        <v>-5</v>
      </c>
    </row>
    <row r="54" spans="1:9">
      <c r="A54" s="4" t="s">
        <v>152</v>
      </c>
      <c r="B54" s="5" t="n">
        <v>-47</v>
      </c>
      <c r="C54" s="5" t="n">
        <v>-47</v>
      </c>
      <c r="H54" s="6" t="n">
        <v>-47</v>
      </c>
    </row>
    <row r="55" spans="1:9">
      <c r="A55" s="4" t="s">
        <v>153</v>
      </c>
      <c r="D55" s="5" t="n">
        <v>97</v>
      </c>
    </row>
    <row r="56" spans="1:9">
      <c r="A56" s="4" t="s">
        <v>154</v>
      </c>
      <c r="B56" s="5" t="n">
        <v>435</v>
      </c>
      <c r="C56" s="5" t="n">
        <v>435</v>
      </c>
      <c r="D56" s="6" t="n">
        <v>1</v>
      </c>
      <c r="E56" s="5" t="n">
        <v>434</v>
      </c>
    </row>
    <row r="57" spans="1:9">
      <c r="A57" s="4" t="s">
        <v>155</v>
      </c>
      <c r="B57" s="5" t="n">
        <v>1944</v>
      </c>
      <c r="C57" s="5" t="n">
        <v>1944</v>
      </c>
      <c r="E57" s="5" t="n">
        <v>1944</v>
      </c>
    </row>
    <row r="58" spans="1:9">
      <c r="A58" s="4" t="s">
        <v>156</v>
      </c>
      <c r="B58" s="6" t="n">
        <v>-300</v>
      </c>
      <c r="I58" s="5" t="n">
        <v>-300</v>
      </c>
    </row>
    <row r="59" spans="1:9">
      <c r="A59" s="4" t="s">
        <v>163</v>
      </c>
      <c r="B59" s="5" t="n">
        <v>285607</v>
      </c>
      <c r="D59" s="5" t="n">
        <v>285607</v>
      </c>
    </row>
    <row r="60" spans="1:9">
      <c r="A60" s="4" t="s">
        <v>163</v>
      </c>
      <c r="B60" s="5" t="n">
        <v>-45983</v>
      </c>
      <c r="H60" s="5" t="n">
        <v>-45983</v>
      </c>
    </row>
    <row r="61" spans="1:9">
      <c r="A61" s="4" t="s">
        <v>164</v>
      </c>
      <c r="B61" s="6" t="n">
        <v>1887620</v>
      </c>
      <c r="C61" s="6" t="n">
        <v>1861639</v>
      </c>
      <c r="D61" s="6" t="n">
        <v>286</v>
      </c>
      <c r="E61" s="6" t="n">
        <v>1915481</v>
      </c>
      <c r="F61" s="6" t="n">
        <v>134930</v>
      </c>
      <c r="G61" s="6" t="n">
        <v>27243</v>
      </c>
      <c r="H61" s="6" t="n">
        <v>-216301</v>
      </c>
      <c r="I61" s="6" t="n">
        <v>25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9</v>
      </c>
    </row>
    <row r="3" spans="1:3">
      <c r="A3" s="3" t="s">
        <v>168</v>
      </c>
    </row>
    <row r="4" spans="1:3">
      <c r="A4" s="4" t="s">
        <v>73</v>
      </c>
      <c r="B4" s="6" t="n">
        <v>22812</v>
      </c>
      <c r="C4" s="6" t="n">
        <v>100671</v>
      </c>
    </row>
    <row r="5" spans="1:3">
      <c r="A5" s="4" t="s">
        <v>169</v>
      </c>
      <c r="B5" s="5" t="n">
        <v>398013</v>
      </c>
      <c r="C5" s="5" t="n">
        <v>429181</v>
      </c>
    </row>
    <row r="6" spans="1:3">
      <c r="A6" s="4" t="s">
        <v>170</v>
      </c>
      <c r="B6" s="5" t="n">
        <v>51533</v>
      </c>
      <c r="C6" s="5" t="n">
        <v>-2006</v>
      </c>
    </row>
    <row r="7" spans="1:3">
      <c r="A7" s="4" t="s">
        <v>171</v>
      </c>
      <c r="B7" s="5" t="n">
        <v>-189026</v>
      </c>
      <c r="C7" s="5" t="n">
        <v>-100628</v>
      </c>
    </row>
    <row r="8" spans="1:3">
      <c r="A8" s="4" t="s">
        <v>172</v>
      </c>
      <c r="B8" s="5" t="n">
        <v>283332</v>
      </c>
      <c r="C8" s="5" t="n">
        <v>427218</v>
      </c>
    </row>
    <row r="9" spans="1:3">
      <c r="A9" s="3" t="s">
        <v>173</v>
      </c>
    </row>
    <row r="10" spans="1:3">
      <c r="A10" s="4" t="s">
        <v>174</v>
      </c>
      <c r="B10" s="5" t="n">
        <v>-328497</v>
      </c>
      <c r="C10" s="5" t="n">
        <v>-478036</v>
      </c>
    </row>
    <row r="11" spans="1:3">
      <c r="A11" s="4" t="s">
        <v>175</v>
      </c>
      <c r="B11" s="5" t="n">
        <v>8495</v>
      </c>
      <c r="C11" s="5" t="n">
        <v>1606</v>
      </c>
    </row>
    <row r="12" spans="1:3">
      <c r="A12" s="4" t="s">
        <v>176</v>
      </c>
      <c r="B12" s="5" t="n">
        <v>1538</v>
      </c>
      <c r="C12" s="5" t="n">
        <v>0</v>
      </c>
    </row>
    <row r="13" spans="1:3">
      <c r="A13" s="4" t="s">
        <v>177</v>
      </c>
      <c r="B13" s="5" t="n">
        <v>-353</v>
      </c>
      <c r="C13" s="5" t="n">
        <v>3160</v>
      </c>
    </row>
    <row r="14" spans="1:3">
      <c r="A14" s="4" t="s">
        <v>178</v>
      </c>
      <c r="B14" s="5" t="n">
        <v>-318817</v>
      </c>
      <c r="C14" s="5" t="n">
        <v>-473270</v>
      </c>
    </row>
    <row r="15" spans="1:3">
      <c r="A15" s="3" t="s">
        <v>179</v>
      </c>
    </row>
    <row r="16" spans="1:3">
      <c r="A16" s="4" t="s">
        <v>180</v>
      </c>
      <c r="B16" s="5" t="n">
        <v>172700</v>
      </c>
      <c r="C16" s="5" t="n">
        <v>0</v>
      </c>
    </row>
    <row r="17" spans="1:3">
      <c r="A17" s="4" t="s">
        <v>181</v>
      </c>
      <c r="B17" s="5" t="n">
        <v>-92700</v>
      </c>
      <c r="C17" s="5" t="n">
        <v>-75000</v>
      </c>
    </row>
    <row r="18" spans="1:3">
      <c r="A18" s="4" t="s">
        <v>182</v>
      </c>
      <c r="B18" s="5" t="n">
        <v>51434</v>
      </c>
      <c r="C18" s="5" t="n">
        <v>23341</v>
      </c>
    </row>
    <row r="19" spans="1:3">
      <c r="A19" s="4" t="s">
        <v>183</v>
      </c>
      <c r="B19" s="5" t="n">
        <v>-42067</v>
      </c>
      <c r="C19" s="5" t="n">
        <v>-35125</v>
      </c>
    </row>
    <row r="20" spans="1:3">
      <c r="A20" s="4" t="s">
        <v>184</v>
      </c>
      <c r="B20" s="5" t="n">
        <v>714375</v>
      </c>
      <c r="C20" s="5" t="n">
        <v>372226</v>
      </c>
    </row>
    <row r="21" spans="1:3">
      <c r="A21" s="4" t="s">
        <v>185</v>
      </c>
      <c r="B21" s="5" t="n">
        <v>-847155</v>
      </c>
      <c r="C21" s="5" t="n">
        <v>-279697</v>
      </c>
    </row>
    <row r="22" spans="1:3">
      <c r="A22" s="4" t="s">
        <v>186</v>
      </c>
      <c r="B22" s="5" t="n">
        <v>-4358</v>
      </c>
      <c r="C22" s="5" t="n">
        <v>-2669</v>
      </c>
    </row>
    <row r="23" spans="1:3">
      <c r="A23" s="4" t="s">
        <v>187</v>
      </c>
      <c r="B23" s="5" t="n">
        <v>-1963</v>
      </c>
      <c r="C23" s="5" t="n">
        <v>-2482</v>
      </c>
    </row>
    <row r="24" spans="1:3">
      <c r="A24" s="4" t="s">
        <v>188</v>
      </c>
      <c r="B24" s="5" t="n">
        <v>-49734</v>
      </c>
      <c r="C24" s="5" t="n">
        <v>594</v>
      </c>
    </row>
    <row r="25" spans="1:3">
      <c r="A25" s="4" t="s">
        <v>189</v>
      </c>
      <c r="B25" s="5" t="n">
        <v>1385</v>
      </c>
      <c r="C25" s="5" t="n">
        <v>-3273</v>
      </c>
    </row>
    <row r="26" spans="1:3">
      <c r="A26" s="4" t="s">
        <v>190</v>
      </c>
      <c r="B26" s="5" t="n">
        <v>-83834</v>
      </c>
      <c r="C26" s="5" t="n">
        <v>-48731</v>
      </c>
    </row>
    <row r="27" spans="1:3">
      <c r="A27" s="4" t="s">
        <v>191</v>
      </c>
      <c r="B27" s="5" t="n">
        <v>688051</v>
      </c>
      <c r="C27" s="5" t="n">
        <v>602851</v>
      </c>
    </row>
    <row r="28" spans="1:3">
      <c r="A28" s="4" t="s">
        <v>192</v>
      </c>
      <c r="B28" s="5" t="n">
        <v>604217</v>
      </c>
      <c r="C28" s="5" t="n">
        <v>554120</v>
      </c>
    </row>
    <row r="29" spans="1:3">
      <c r="A29" s="3" t="s">
        <v>193</v>
      </c>
    </row>
    <row r="30" spans="1:3">
      <c r="A30" s="4" t="s">
        <v>194</v>
      </c>
      <c r="B30" s="5" t="n">
        <v>157959</v>
      </c>
      <c r="C30" s="5" t="n">
        <v>254244</v>
      </c>
    </row>
    <row r="31" spans="1:3">
      <c r="A31" s="4" t="s">
        <v>195</v>
      </c>
      <c r="B31" s="5" t="n">
        <v>7628</v>
      </c>
      <c r="C31" s="5" t="n">
        <v>13272</v>
      </c>
    </row>
    <row r="32" spans="1:3">
      <c r="A32" s="4" t="s">
        <v>196</v>
      </c>
      <c r="B32" s="6" t="n">
        <v>42217</v>
      </c>
      <c r="C3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1:27Z</dcterms:created>
  <dcterms:modified xmlns:dcterms="http://purl.org/dc/terms/" xmlns:xsi="http://www.w3.org/2001/XMLSchema-instance" xsi:type="dcterms:W3CDTF">2019-10-31T16:41:27Z</dcterms:modified>
</cp:coreProperties>
</file>